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DESCRIPTION OF BUSINESS" sheetId="6" r:id="rId6"/>
    <s:sheet name="SUMMARY OF SIGNIFICANT ACCOUNTI" sheetId="7" r:id="rId7"/>
    <s:sheet name="ASSETS HELD FOR SALE" sheetId="8" r:id="rId8"/>
    <s:sheet name="FAIR VALUE MEASUREMENT" sheetId="9" r:id="rId9"/>
    <s:sheet name="CREDIT AGREEMENT" sheetId="10" r:id="rId10"/>
    <s:sheet name="SHARE-BASED COMPENSATION" sheetId="11" r:id="rId11"/>
    <s:sheet name="STOCK REPURCHASES" sheetId="12" r:id="rId12"/>
    <s:sheet name="OTHER OPERATING, NET" sheetId="13" r:id="rId13"/>
    <s:sheet name="COMMITMENTS AND CONTINGENCIES" sheetId="14" r:id="rId14"/>
    <s:sheet name="RELATED-PARTY TRANSACTIONS" sheetId="15" r:id="rId15"/>
    <s:sheet name="SUBSEQUENT EVENTS" sheetId="16" r:id="rId16"/>
    <s:sheet name="SUMMARY OF SIGNIFICANT ACCOUN17" sheetId="17" r:id="rId17"/>
    <s:sheet name="SHARE-BASED COMPENSATION (Table" sheetId="18" r:id="rId18"/>
    <s:sheet name="OTHER OPERATING, NET (Tables)" sheetId="19" r:id="rId19"/>
    <s:sheet name="DESCRIPTION OF BUSINESS (Detail" sheetId="20" r:id="rId20"/>
    <s:sheet name="SUMMARY OF SIGNIFICANT ACCOUN21" sheetId="21" r:id="rId21"/>
    <s:sheet name="ASSETS HELD FOR SALE (Details T" sheetId="22" r:id="rId22"/>
    <s:sheet name="FAIR VALUE MEASUREMENT (Details" sheetId="23" r:id="rId23"/>
    <s:sheet name="CREDIT AGREEMENT (Details Textu" sheetId="24" r:id="rId24"/>
    <s:sheet name="SHARE-BASED COMPENSATION (Detai" sheetId="25" r:id="rId25"/>
    <s:sheet name="SHARE-BASED COMPENSATION (Det26" sheetId="26" r:id="rId26"/>
    <s:sheet name="SHARE-BASED COMPENSATION (Det27" sheetId="27" r:id="rId27"/>
    <s:sheet name="SHARE-BASED COMPENSATION (Det28" sheetId="28" r:id="rId28"/>
    <s:sheet name="STOCK REPURCHASES (Details Text" sheetId="29" r:id="rId29"/>
    <s:sheet name="OTHER OPERATING, NET (Details)" sheetId="30" r:id="rId30"/>
    <s:sheet name="RELATED-PARTY TRANSACTIONS (Det" sheetId="31" r:id="rId31"/>
    <s:sheet name="SUBSEQUENT EVENTS (Details Text" sheetId="32" r:id="rId32"/>
  </s:sheets>
  <s:definedNames/>
  <s:calcPr calcId="124519" calcMode="auto" fullCalcOnLoad="1"/>
</s:workbook>
</file>

<file path=xl/sharedStrings.xml><?xml version="1.0" encoding="utf-8"?>
<sst xmlns="http://schemas.openxmlformats.org/spreadsheetml/2006/main" uniqueCount="365">
  <si>
    <t>Document And Entity Information - shares</t>
  </si>
  <si>
    <t>6 Months Ended</t>
  </si>
  <si>
    <t>Jun. 28, 2016</t>
  </si>
  <si>
    <t>Jul. 29, 2016</t>
  </si>
  <si>
    <t>Document Information [Line Items]</t>
  </si>
  <si>
    <t>Document Type</t>
  </si>
  <si>
    <t>10-Q</t>
  </si>
  <si>
    <t>Amendment Flag</t>
  </si>
  <si>
    <t>false</t>
  </si>
  <si>
    <t>Document Period End Date</t>
  </si>
  <si>
    <t>Jun. 28,
		2016</t>
  </si>
  <si>
    <t>Document Fiscal Year Focus</t>
  </si>
  <si>
    <t>Document Fiscal Period Focus</t>
  </si>
  <si>
    <t>Q2</t>
  </si>
  <si>
    <t>Entity Registrant Name</t>
  </si>
  <si>
    <t>JAMBA, INC.</t>
  </si>
  <si>
    <t>Entity Central Index Key</t>
  </si>
  <si>
    <t>Current Fiscal Year End Date</t>
  </si>
  <si>
    <t>--01-03</t>
  </si>
  <si>
    <t>Entity Filer Category</t>
  </si>
  <si>
    <t>Accelerated Filer</t>
  </si>
  <si>
    <t>Trading Symbol</t>
  </si>
  <si>
    <t>JMBA</t>
  </si>
  <si>
    <t>Entity Common Stock, Shares Outstanding</t>
  </si>
  <si>
    <t>CONDENSED CONSOLIDATED BALANCE SHEETS - USD ($) $ in Thousands</t>
  </si>
  <si>
    <t>Dec. 29, 2015</t>
  </si>
  <si>
    <t>Current Assets:</t>
  </si>
  <si>
    <t>Cash and cash equivalents</t>
  </si>
  <si>
    <t>Receivables, net of allowances of $369 and $618</t>
  </si>
  <si>
    <t>Inventories</t>
  </si>
  <si>
    <t>Prepaid expenses and other current assets</t>
  </si>
  <si>
    <t>Total current assets</t>
  </si>
  <si>
    <t>Property, fixtures and equipment, net of accumulated depreciation of $37,876 and $36,815</t>
  </si>
  <si>
    <t>Goodwill</t>
  </si>
  <si>
    <t>Trademarks and other intangible assets, net</t>
  </si>
  <si>
    <t>Other long-term assets</t>
  </si>
  <si>
    <t>Total assets</t>
  </si>
  <si>
    <t>Current Liabilities:</t>
  </si>
  <si>
    <t>Accounts payable</t>
  </si>
  <si>
    <t>Accrued compensation and benefits</t>
  </si>
  <si>
    <t>Workers’ compensation and health insurance reserves</t>
  </si>
  <si>
    <t>Accrued jambacard liability</t>
  </si>
  <si>
    <t>Accrued expenses</t>
  </si>
  <si>
    <t>Other current liabilities</t>
  </si>
  <si>
    <t>Total current liabilities</t>
  </si>
  <si>
    <t>Deferred rent and other long-term liabilities</t>
  </si>
  <si>
    <t>Total liabilities</t>
  </si>
  <si>
    <t>Commitments and contingencies (Note 9)</t>
  </si>
  <si>
    <t xml:space="preserve"> </t>
  </si>
  <si>
    <t>Stockholders’ equity:</t>
  </si>
  <si>
    <t>Common stock, $0.001 par value30,000,000 shares authorized; 18,112,896 and 15,254,079 shares issued and outstanding at June 28, 2016, respectively, and 17,938,820 and 15,080,003 shares issued and outstanding at December 29, 2015, respectively</t>
  </si>
  <si>
    <t>Additional paid-in capital</t>
  </si>
  <si>
    <t>Treasury shares, at cost</t>
  </si>
  <si>
    <t>Accumulated deficit</t>
  </si>
  <si>
    <t>Total stockholders’ equity</t>
  </si>
  <si>
    <t>Total liabilities and stockholders’ equity</t>
  </si>
  <si>
    <t>CONDENSED CONSOLIDATED BALANCE SHEETS [Parenthetical] - USD ($) $ in Thousands</t>
  </si>
  <si>
    <t>Receivables, allowances (in dollars)</t>
  </si>
  <si>
    <t>Accumulated Depreciation, Depletion and Amortization, Property, Plant, and Equipment</t>
  </si>
  <si>
    <t>Common stock, par value (in dollars per share)</t>
  </si>
  <si>
    <t>Common stock, shares authorized</t>
  </si>
  <si>
    <t>Common stock, shares issued</t>
  </si>
  <si>
    <t>Common stock, shares outstanding</t>
  </si>
  <si>
    <t>CONDENSED CONSOLIDATED STATEMENTS OF OPERATIONS - USD ($) $ in Thousands</t>
  </si>
  <si>
    <t>3 Months Ended</t>
  </si>
  <si>
    <t>Jun. 30, 2015</t>
  </si>
  <si>
    <t>Revenue:</t>
  </si>
  <si>
    <t>Company stores</t>
  </si>
  <si>
    <t>Franchise and other revenue</t>
  </si>
  <si>
    <t>Total revenue</t>
  </si>
  <si>
    <t>Costs and operating expenses:</t>
  </si>
  <si>
    <t>Cost of sales</t>
  </si>
  <si>
    <t>Labor</t>
  </si>
  <si>
    <t>Occupancy</t>
  </si>
  <si>
    <t>Store operating</t>
  </si>
  <si>
    <t>Depreciation and amortization</t>
  </si>
  <si>
    <t>General and administrative</t>
  </si>
  <si>
    <t>Loss (gain) on disposal of assets</t>
  </si>
  <si>
    <t>Store pre-opening</t>
  </si>
  <si>
    <t>Impairment of long-lived assets</t>
  </si>
  <si>
    <t>Store lease termination and closure costs</t>
  </si>
  <si>
    <t>Other operating, net</t>
  </si>
  <si>
    <t>Total costs and operating expenses</t>
  </si>
  <si>
    <t>(Loss) income from operations</t>
  </si>
  <si>
    <t>Other income (expense), net:</t>
  </si>
  <si>
    <t>Interest income</t>
  </si>
  <si>
    <t>Interest expense</t>
  </si>
  <si>
    <t>Total other income (expense), net</t>
  </si>
  <si>
    <t>(Loss) income before income taxes</t>
  </si>
  <si>
    <t>Income tax benefit (expense)</t>
  </si>
  <si>
    <t>Net (loss) income</t>
  </si>
  <si>
    <t>Less: Net income attributable to noncontrolling interest</t>
  </si>
  <si>
    <t>Net (loss) income attributable to Jamba, Inc.</t>
  </si>
  <si>
    <t>Weighted-average shares used in the computation of earnings (loss) per share attributable to Jamba, Inc.</t>
  </si>
  <si>
    <t>Basic (in shares)</t>
  </si>
  <si>
    <t>Diluted (in shares)</t>
  </si>
  <si>
    <t>(Loss) earnings per share attributable to Jamba, Inc. common stockholders</t>
  </si>
  <si>
    <t>Basic (in dollar per share)</t>
  </si>
  <si>
    <t>Diluted (in dollar per share)</t>
  </si>
  <si>
    <t>CONDENSED CONSOLIDATED STATEMENTS OF CASH FLOWS - USD ($) $ in Thousands</t>
  </si>
  <si>
    <t>Cash flows used in operating activities:</t>
  </si>
  <si>
    <t>Adjustments to reconcile net (loss) income to net cash used in operating activities:</t>
  </si>
  <si>
    <t>Store closure costs and gain on disposals</t>
  </si>
  <si>
    <t>Jambacard breakage income</t>
  </si>
  <si>
    <t>Gain on contingent consideration</t>
  </si>
  <si>
    <t>Gain on sale of investment in joint venture</t>
  </si>
  <si>
    <t>Stock-based compensation</t>
  </si>
  <si>
    <t>Bad debt and purchase obligation reserves</t>
  </si>
  <si>
    <t>Deferred rent</t>
  </si>
  <si>
    <t>Loss on investment</t>
  </si>
  <si>
    <t>Changes in operating assets and liabilities:</t>
  </si>
  <si>
    <t>Receivables</t>
  </si>
  <si>
    <t>Other long-term liabilities</t>
  </si>
  <si>
    <t>Net cash used in operating activities</t>
  </si>
  <si>
    <t>Cash flows (used in) provided by investing activities:</t>
  </si>
  <si>
    <t>Capital expenditures</t>
  </si>
  <si>
    <t>Proceeds from disposal of assets</t>
  </si>
  <si>
    <t>Net cash (used in) provided by investing activities</t>
  </si>
  <si>
    <t>Cash flows provided by (used in) financing activities:</t>
  </si>
  <si>
    <t>Payment on capital lease obligations</t>
  </si>
  <si>
    <t>Payments for treasury shares</t>
  </si>
  <si>
    <t>Proceeds pursuant to stock issuance</t>
  </si>
  <si>
    <t>Payments to noncontrolling interest</t>
  </si>
  <si>
    <t>Proceeds from sale to noncontrolling interest</t>
  </si>
  <si>
    <t>Net cash provided by (used in) financing activities</t>
  </si>
  <si>
    <t>Net decrease in cash and cash equivalents</t>
  </si>
  <si>
    <t>Cash and cash equivalents at beginning of period</t>
  </si>
  <si>
    <t>Cash and cash equivalents at end of period</t>
  </si>
  <si>
    <t>Supplemental cash flow information:</t>
  </si>
  <si>
    <t>Cash paid for interest</t>
  </si>
  <si>
    <t>Cash paid for income taxes</t>
  </si>
  <si>
    <t>Noncash investing and financing activities:</t>
  </si>
  <si>
    <t>Property, fixtures and equipment in accounts payable</t>
  </si>
  <si>
    <t>DESCRIPTION OF BUSINESS</t>
  </si>
  <si>
    <t>Business Combination, Description [Abstract]</t>
  </si>
  <si>
    <t>Business Combination Disclosure [Text Block]</t>
  </si>
  <si>
    <t xml:space="preserve"> DESCRIPTION OF BUSINESS Business Jamba, Inc. consummated its initial public offering in July 2005. On March 10, 2006, Jamba, Inc. entered into an Agreement and Plan of Merger with Jamba Juice Company (the “Merger Agreement”). On November 29, 2006 (the “Merger Date”), Jamba, Inc. consummated the merger with Jamba Juice Company (the “Merger”) whereby Jamba Juice Company, which first began operations in 1990, became its wholly owned subsidiary. Jamba, Inc. through its wholly-owned subsidiary, Jamba Juice Company, is a healthy, active lifestyle brand with a robust expanding global business driven by a portfolio of franchised and company-owned Jamba Juice ® ® ® As of June 28, 2016, there were 885 68 751 66 ® ®</t>
  </si>
  <si>
    <t>SUMMARY OF SIGNIFICANT ACCOUNTING POLICIES</t>
  </si>
  <si>
    <t>Accounting Policies [Abstract]</t>
  </si>
  <si>
    <t>Significant Accounting Policies [Text Block]</t>
  </si>
  <si>
    <t xml:space="preserve"> 2. SUMMARY OF SIGNIFICANT ACCOUNTING POLICIES The accompanying unaudited condensed consolidated financial statements of Jamba, Inc. have been prepared pursuant to generally accepted accounting principles in the United States of America (“U.S. GAAP”) for interim financial information and the rules and regulations of the United States Securities and Exchange Commission (the “SEC”) for Form 10-Q. The December 29, 2015 Condensed Consolidated Balance Sheets was derived from the audited financial statements, but does not include all disclosures required by U.S. GAAP. Certain information and note disclosures normally included in annual financial statements have been condensed or omitted pursuant to the rules and regulations of the SEC. In the opinion of management, all adjustments considered necessary for a fair presentation have been included. The results of the 13-week or 26-week periods ended June 28, 2016 are not necessarily indicative of the results of operations to be expected for the entire fiscal year. The condensed consolidated financial statements include the accounts of the Company and its direct or indirect subsidiary, Jamba Juice Company. The accounts of Jamba Juice Southern California, LLC (“JJSC”) are included through April 28, 2015, when the Company sold its 88 The preparation of financial statements in conformity with U.S. GAAP requires management to make estimates and assumptions that affect the reported amounts of assets, liabilities, revenue and expenses and disclosure of contingent assets and liabilities at the date of the financial statements and the reported amounts of revenue and expenses during the reported periods. Actual results could differ from those estimates. Comprehensive income is defined as the change in equity during a period from transactions and other events, excluding changes resulting from investments from owners and distributions to owners. The Company currently has no components of comprehensive income other than net income, therefore no separate statement of comprehensive income is presented. Earnings (loss) per share is computed in accordance with Accounting Standards Codification (“ASC”) 260, Earnings per Share. Basic earnings (loss) per share is computed based on the weighted-average number of common shares outstanding during the period. Diluted earnings (loss) per share is computed based on the weighted-average number of common shares and potentially dilutive securities, which includes preferred stock outstanding, outstanding warrants and outstanding options and restricted stock awards granted under the Company’s stock option plans. Anti-dilutive common stock equivalents totaling 2.0 1.9 2.3 1.9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a liability. A three-tier fair value hierarchy is established as a basis for considering such assumptions and for inputs used in the valuation methodologies in measuring fair value: Level 1: Quoted prices are available in active markets for identical assets or liabilities. Level 2: Inputs are other than quoted prices in active markets included in Level 1, which are either directly or indirectly observable. Level 3: Unobservable inputs that are supported by little or no market activity, therefore requiring an entity to develop its own assumptions that market participants would use in pricing. In May 2014, the Financial Accounting Standards Board (the “FASB”) issued amended guidance on revenue from contracts with customers which amended the existing accounting standards for revenue recognition. Accounting Standards Update (“ASU”) 2014-09 establishes principles for recognizing revenue upon the transfer of promised goods or services to customers, in an amount that reflects the expected consideration received in exchange for those goods or services. In July 2015, the FASB deferred the effective date to fiscal years beginning after December 15, 2017 (including interim reporting periods within those periods). Early adoption is permitted to the original effective date of the fiscal year beginning after December 15, 2016 (including interim reporting periods within those periods). The amendment guidance may be applied retrospectively to each prior period presented with the option to apply practical expedients or retrospectively with the cumulative effect recognized as of the date of initial application. The Company is currently assessing the impact this ASU will have on its Consolidated Financial Statements and related disclosure. In August 2014, the FASB issued ASU 2014-15, Disclosure of Uncertainties about an Entity’s Ability to Continue as a Going Concern In July 2015, the FASB issued ASU 2015-11, Simplifying the Measurement of Inventory In January 2016, the FASB issued ASU 2016-01, Financial Instruments - Overall (Subtopic 825-10): Recognition and Measurement of Financial Assets and Financial Liabilities In February 2016, the FASB issued ASU 2016-02, Leases, In March 2016, the FASB issued ASU 2016-04 , Recognition of Breakage for Certain Prepaid Stored-Value Products In March 2016, the FASB issued ASU 2016-09, Compensation-Stock Compensation: Improvements to Employee Share-Based Payment Accounting</t>
  </si>
  <si>
    <t>ASSETS HELD FOR SALE</t>
  </si>
  <si>
    <t>Assets Held-for-sale, Not Part of Disposal Group [Abstract]</t>
  </si>
  <si>
    <t>Assets Held For Sale [Text Block]</t>
  </si>
  <si>
    <t xml:space="preserve"> 3. ASSETS HELD FOR SALE In November 2014, the Company announced plans to transition to an asset light model through the refranchising of Company stores. In connection with that planned transition, 99 125 224 176 48 0 Gain or loss on the disposal of assets held for sale is recorded within gain on disposal of assets in the condensed consolidated statement of operations. The Company recognized a loss on disposal of assets of $0.2 million and $0.3 million during the 13-week and 26-week periods ended June 28, 2016, respectively. The Company sold 49 53 11.3 13.7 4.5 5.3</t>
  </si>
  <si>
    <t>FAIR VALUE MEASUREMENT</t>
  </si>
  <si>
    <t>Fair Value Disclosures [Abstract]</t>
  </si>
  <si>
    <t>Fair Value Disclosures [Text Block]</t>
  </si>
  <si>
    <t xml:space="preserve"> 4. FAIR VALUE MEASUREMENT Financial Assets and Liabilities The following instruments are not measured at fair value on the Company’s consolidated balance sheets but require disclosure of their fair values: cash and cash equivalents, accounts receivables, notes receivable and accounts payable. The estimated fair value of such instruments, excluding notes receivable, approximates their carrying value as reported on the consolidated balance sheets due to the short-term nature. The estimated fair value of notes receivable approximates its carrying value due to the interest rates aligning with market rates. The fair value of such financial instruments is determined using the income approach based on the present value of estimated future cash flows. The fair value of these instruments would be categorized as Level 2 in the fair value hierarchy, with the exception of cash and cash equivalents, which would be categorized as Level 1. Non-financial Assets and Liabilities The Company’s non-financial assets and liabilities primarily consist of long-lived assets, trademarks and other intangibles, and are reported at carrying value. They are not required to be measured at fair value on a recurring basis. The Company evaluates long-lived assets for impairment when facts and circumstances indicate that their carrying values may not be recoverable. Trademarks and other intangibles are evaluated for impairment annually or more frequently if events or changes in circumstances indicate that the asset might be impaired. As a result of the quarterly impairment reviews, the Company recognized total losses of $0.1 million and $0.3 million were recognized for the 26-week periods ended June 28, 2016 and June 30, 2015, respectively, included in impairment of long-lived assets. The losses in fiscal year 2016 relate to impairment of fixed assets of an individual store.</t>
  </si>
  <si>
    <t>CREDIT AGREEMENT</t>
  </si>
  <si>
    <t>Debt Disclosure [Abstract]</t>
  </si>
  <si>
    <t>Debt Disclosure [Text Block]</t>
  </si>
  <si>
    <t xml:space="preserve"> CREDIT AGREEMENT On February 14, 2012, the Company entered into a Credit Agreement with Wells Fargo Bank, National Association (the “Lender”) which, as amended on November 1, 2012, July 22, 2013, November 4, 2013, December 30, 2014, and December 29, 2015 (as amended, the “Credit Agreement”), makes available to the Company a revolving line of credit in the amount of $ 10.0 0.4 During the 13-week period ended June 28, 2016, there were no borrowings under the Credit Agreement. To acquire the credit facility, the Company incurred upfront fees which are being amortized over the term of the Credit Agreement. As of June 28, 2016 and December 29, 2015, the unamortized commitment fee amount was not material. As of June 28, 2016, the Company was not in compliance with all the financial covenants to the Credit Agreement, which will restrict any future borrowings. Subsequent to the quarter end, the Credit Agreement expired on July 22, 2016, with no amounts drawn on the credit facility since its inception. After the expiration of the Credit Agreement, the Company subsequently collateralized the existing letters of credit with a restricted cash collateral account.</t>
  </si>
  <si>
    <t>SHARE-BASED COMPENSATION</t>
  </si>
  <si>
    <t>Disclosure Of Compensation Related Costs, Share-Based Payments [Abstract]</t>
  </si>
  <si>
    <t>Disclosure Of Compensation Related Costs Share Based Payments [Text Block]</t>
  </si>
  <si>
    <t xml:space="preserve"> 6. SHARE-BASED COMPENSATION On May 17, 2016, at its 2016 Annual Meeting of Stockholders, the Company’s stockholders, upon the recommendation of the Board of Directors, approved an additional 900,000 shares of common stock to be offered or issued under the Company’s 2013 Equity Incentive Plan. Stock Options Weighted-Average Number of Weighted-Average Contractual Term Aggregate Options Shares Exercise Price Remaining (years) Intrinsic Value Balance at December 29, 2015 1,530 $ 12.42 5.76 $ 3,960 Granted 282 13.41 Exercised (111 ) 3.89 Canceled (194 ) 15.25 Balance at June 28, 2016 1,507 $ 12.87 6.12 $ 1,400 Vested and expected to vestJune 28, 2016 1,358 $ 12.78 5.82 $ 1,400 ExercisableJune 28, 2016 625 $ 11.71 2.23 $ 1,400 During the 13-week and 26-week periods ended June 28, 2016, stock options of 132,000 and 282,000 were granted under the 2013 Equity Incentive Plan at a weighted average grant date fair value of $4.73 and $4.74, respectively. The fair value of stock options was estimated at the date of grant using a Black-Scholes option pricing model with the following weighted-average assumptions: 26-Week June 28, 2016 Risk-free interest rate 1.36 % Expected term (in years) 5.19 Expected volatility 44.3 % Expected dividend yield 0 % No options were granted during the 13-week period ended June 30, 2015. During the 26-week period ended June 30, 2015, stock options of 1.0 million were granted under the 2013 Equity Incentive Plan at a weighted-average grant date fair value of $6.04. Restricted Stock Weighted-Average Number of Grant Date RSUs Shares Fair Value Non-vested at December 29, 2015 190 $ 14.09 Granted 474 3.76 Vested (58 ) 14.51 Forfeited (25 ) 13.96 Non-vested at June 28, 2016 581 $ 5.63 During the 13-week and 26-week periods ended June 28, 2016, RSUs of 473,500 were granted under the 2013 Equity Incentive Plan at a weighted average grant date fair value of $3.76. The grant date fair value is primarily driven by achieving the growth rate targets of the market-based restricted stock units. During the 26-week period ended June 30, 2015, RSUs of 35,000 shares were granted under the 2013 Equity Incentive Plan at a weighted average grant date fair value of $15.86. Performance Stock Share-based compensation expense, which is included in general and administrative expenses, was $0.9 million and $1.7 million for the 13-week and 26-week periods ended June 28, 2016 and $1.5 million and $2.6 million for the 13-week and 26-week periods ended June 30, 2015, respectively. At June 28, 2016, unvested share-based compensation for stock options and restricted stock awards, net of forfeitures, totaled $4.9 million. This expense will be recognized over the remaining weighted average vesting period of approximately 2 years . In January 2016, in connection with the hiring of the Company’s new Chief Executive Officer, the Company agreed to grant equity awards which included an award of 350,000 market-based restricted stock units vesting upon achievement of compound annual stock price growth rate targets of 15%, 22.5% and 30% over a three-year period, 50,000 “premium-priced” stock options with an exercise price determined based on a 15% compound annual stock price growth rate over three years, and 150,000 stock options granted at 100% of fair market value on the grant date. The 150,000 stock options granted at 100% of fair market value on the grant date were granted in March 2016 and the 50,000 “premium-priced” stock options were granted in April 2016. The 350,000 market-based restricted stock units were granted in May 2016. During the 13-week period ended June 28, 2016, in connection with employee hiring, the Company agreed to grant inducement awards which included an award of 85,000 market-based restricted stock units vesting upon achievement of compound annual stock price growth rate targets of 15%, 22.5% and 30%, 75,000 stock options granted at 100% of fair market value on the grant date, and 6,000 time-based restricted stock units. These equity awards vest over a three-year period.</t>
  </si>
  <si>
    <t>STOCK REPURCHASES</t>
  </si>
  <si>
    <t>Equity [Abstract]</t>
  </si>
  <si>
    <t>Treasury Stock [Text Block]</t>
  </si>
  <si>
    <t xml:space="preserve"> STOCK REPURCHASES On October 29, 2014, the Company’s Board of Directors authorized the repurchase of up to $ 25.0 15.0 40.0 5.0 45.0 2.9 13.99</t>
  </si>
  <si>
    <t>OTHER OPERATING, NET</t>
  </si>
  <si>
    <t>Other Operating Net [Abstract]</t>
  </si>
  <si>
    <t>Other Operating Net [Text Block]</t>
  </si>
  <si>
    <t xml:space="preserve"> 8. OTHER OPERATING, NET 13-Week Period Ended 26-Week Period Ended June 28, 2016 June 30, 2015 June 28, 2016 June 30, 2015 Jambacard breakage income $ (940) $ (974) $ (1,645) $ (1,996) Jambacard expense 224 128 384 238 CPG and JambaGO® direct expense 518 633 1,151 1,243 Franchise discount expense 120 165 313 439 Franchise sublease (income) expense (36) 125 (297) 84 Franchise other expense 287 197 359 533 Bad debt - 785 - 798 International expense 158 206 324 359 Loss on investments - - 26 204 Other (income) expense (86) 68 (99) 137 Total other operating, net $ 245 $ 1,333 $ 516 $ 2,039 </t>
  </si>
  <si>
    <t>COMMITMENTS AND CONTINGENCIES</t>
  </si>
  <si>
    <t>Commitments and Contingencies Disclosure [Abstract]</t>
  </si>
  <si>
    <t>Commitments and Contingencies Disclosure [Text Block]</t>
  </si>
  <si>
    <t xml:space="preserve"> 9. COMMITMENTS AND CONTINGENCIES The Company is a defendant in litigation arising in the normal course of business. Although there can be no assurance as to the ultimate disposition of these matters, it is the opinion of the Company’s management, based upon the information available at this time, that the expected outcome of these matters, individually or in the aggregate, will not have a material adverse effect on the results of operations, liquidity or financial condition of the Company.</t>
  </si>
  <si>
    <t>RELATED-PARTY TRANSACTIONS</t>
  </si>
  <si>
    <t>Related Party Transactions [Abstract]</t>
  </si>
  <si>
    <t>Related Party Transactions Disclosure [Text Block]</t>
  </si>
  <si>
    <t xml:space="preserve"> 10. RELATED-PARTY TRANSACTIONS During the 26-week period ending June 28, 2016, the Company received $ 0.1 0.2</t>
  </si>
  <si>
    <t>SUBSEQUENT EVENTS</t>
  </si>
  <si>
    <t>Subsequent Events [Abstract]</t>
  </si>
  <si>
    <t>Subsequent Events [Text Block]</t>
  </si>
  <si>
    <t xml:space="preserve"> 11. SUBSEQUENT EVENTS On July 6, 2016 the Company entered into a development agreement with a franchisee for the development of 20 0.2 On July 8, 2016, the Company entered into an agreement with the state of Texas to receive economic development grants of up to $ 0.8 On July 22, 2016, the Company’s Credit Facility with Wells Fargo expired. Since the inception of the line of credit, the Company did not borrow on the facility and utilized it primarily for collateral against letters of credit. The existing letters of credit balance of $ 0.4 On August 4, 2016 the Company announced that its Board of Directors has approved the terms of a share repurchase plan. Pursuant to the program, the Company is authorized to repurchase up to $ 20 On August 5, 2016, the Company appointed Ms. Marie Perry as Executive Vice President, Chief Financial and Administrative Officer of the Co mpany succeeding Ms. Karen Luey as Chief Financial and Administrative Officer of the Company. The Company’s wholly-owned subsidiary Jamba Juice Company previously entered into an employment agreement with Ms. Perry dated May 2, 2016 described in the Company’s Current Report on Form 8-K filed with the Securities and Exchange Commission on May 5, 2016 and filed as Exhibit 10.2 to this Quarterly Report on Form 10-Q. Jamba Juice Company also entered into a Transition Services Agreement dated August 3,</t>
  </si>
  <si>
    <t>SUMMARY OF SIGNIFICANT ACCOUNTING POLICIES (Policies)</t>
  </si>
  <si>
    <t>Basis of Accounting, Policy [Policy Text Block]</t>
  </si>
  <si>
    <t xml:space="preserve"> Basis of presentation and consolidation The accompanying unaudited condensed consolidated financial statements of Jamba, Inc. have been prepared pursuant to generally accepted accounting principles in the United States of America (“U.S. GAAP”) for interim financial information and the rules and regulations of the United States Securities and Exchange Commission (the “SEC”) for Form 10-Q. The December 29, 2015 Condensed Consolidated Balance Sheets was derived from the audited financial statements, but does not include all disclosures required by U.S. GAAP. Certain information and note disclosures normally included in annual financial statements have been condensed or omitted pursuant to the rules and regulations of the SEC. In the opinion of management, all adjustments considered necessary for a fair presentation have been included. The results of the 13-week or 26-week periods ended June 28, 2016 are not necessarily indicative of the results of operations to be expected for the entire fiscal year. The condensed consolidated financial statements include the accounts of the Company and its direct or indirect subsidiary, Jamba Juice Company. The accounts of Jamba Juice Southern California, LLC (“JJSC”) are included through April 28, 2015, when the Company sold its 88</t>
  </si>
  <si>
    <t>Use of Estimates, Policy [Policy Text Block]</t>
  </si>
  <si>
    <t xml:space="preserve"> Use of estimates The preparation of financial statements in conformity with U.S. GAAP requires management to make estimates and assumptions that affect the reported amounts of assets, liabilities, revenue and expenses and disclosure of contingent assets and liabilities at the date of the financial statements and the reported amounts of revenue and expenses during the reported periods. Actual results could differ from those estimates.</t>
  </si>
  <si>
    <t>Comprehensive Income, Policy [Policy Text Block]</t>
  </si>
  <si>
    <t xml:space="preserve"> Comprehensive Income Comprehensive income is defined as the change in equity during a period from transactions and other events, excluding changes resulting from investments from owners and distributions to owners. The Company currently has no components of comprehensive income other than net income, therefore no separate statement of comprehensive income is presented.</t>
  </si>
  <si>
    <t>Earnings Per Share, Policy [Policy Text Block]</t>
  </si>
  <si>
    <t xml:space="preserve"> Earnings (Loss) Per Share Earnings (loss) per share is computed in accordance with Accounting Standards Codification (“ASC”) 260, Earnings per Share. Basic earnings (loss) per share is computed based on the weighted-average number of common shares outstanding during the period. Diluted earnings (loss) per share is computed based on the weighted-average number of common shares and potentially dilutive securities, which includes preferred stock outstanding, outstanding warrants and outstanding options and restricted stock awards granted under the Company’s stock option plans. Anti-dilutive common stock equivalents totaling 2.0 1.9 2.3 1.9</t>
  </si>
  <si>
    <t>Fair Value Measurement, Policy [Policy Text Block]</t>
  </si>
  <si>
    <t xml:space="preserve"> Fair Value Measurement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a liability. A three-tier fair value hierarchy is established as a basis for considering such assumptions and for inputs used in the valuation methodologies in measuring fair value: Level 1: Quoted prices are available in active markets for identical assets or liabilities. Level 2: Inputs are other than quoted prices in active markets included in Level 1, which are either directly or indirectly observable. Level 3: Unobservable inputs that are supported by little or no market activity, therefore requiring an entity to develop its own assumptions that market participants would use in pricing.</t>
  </si>
  <si>
    <t>New Accounting Pronouncements, Policy [Policy Text Block]</t>
  </si>
  <si>
    <t xml:space="preserve"> In May 2014, the Financial Accounting Standards Board (the “FASB”) issued amended guidance on revenue from contracts with customers which amended the existing accounting standards for revenue recognition. Accounting Standards Update (“ASU”) 2014-09 establishes principles for recognizing revenue upon the transfer of promised goods or services to customers, in an amount that reflects the expected consideration received in exchange for those goods or services. In July 2015, the FASB deferred the effective date to fiscal years beginning after December 15, 2017 (including interim reporting periods within those periods). Early adoption is permitted to the original effective date of the fiscal year beginning after December 15, 2016 (including interim reporting periods within those periods). The amendment guidance may be applied retrospectively to each prior period presented with the option to apply practical expedients or retrospectively with the cumulative effect recognized as of the date of initial application. The Company is currently assessing the impact this ASU will have on its Consolidated Financial Statements and related disclosure. In August 2014, the FASB issued ASU 2014-15, Disclosure of Uncertainties about an Entity’s Ability to Continue as a Going Concern In July 2015, the FASB issued ASU 2015-11, Simplifying the Measurement of Inventory In January 2016, the FASB issued ASU 2016-01, Financial Instruments - Overall (Subtopic 825-10): Recognition and Measurement of Financial Assets and Financial Liabilities In February 2016, the FASB issued ASU 2016-02, Leases, In March 2016, the FASB issued ASU 2016-04 , Recognition of Breakage for Certain Prepaid Stored-Value Products In March 2016, the FASB issued ASU 2016-09, Compensation-Stock Compensation: Improvements to Employee Share-Based Payment Accounting</t>
  </si>
  <si>
    <t>SHARE-BASED COMPENSATION (Tables)</t>
  </si>
  <si>
    <t>Schedule of Share-based Compensation, Stock Options, Activity [Table Text Block]</t>
  </si>
  <si>
    <t xml:space="preserve"> A summary of stock option activity under the Plans as of June 28, 2016, and changes during the 26-week period then ended are presented below (shares in thousands): Weighted-Average Number of Weighted-Average Contractual Term Aggregate Options Shares Exercise Price Remaining (years) Intrinsic Value Balance at December 29, 2015 1,530 $ 12.42 5.76 $ 3,960 Granted 282 13.41 Exercised (111) 3.89 Canceled (194) 15.25 Balance at June 28, 2016 1,507 $ 12.87 6.12 $ 1,400 Vested and expected to vestJune 28, 2016 1,358 $ 12.78 5.82 $ 1,400 ExercisableJune 28, 2016 625 $ 11.71 2.23 $ 1,400 </t>
  </si>
  <si>
    <t>Schedule of Share-based Payment Award, Stock Options, Valuation Assumptions [Table Text Block]</t>
  </si>
  <si>
    <t xml:space="preserve"> 26-Week June 28, 2016 Risk-free interest rate 1.36 % Expected term (in years) 5.19 Expected volatility 44.3 % Expected dividend yield 0 %</t>
  </si>
  <si>
    <t>Schedule of Share-based Compensation, Restricted Stock Units Award Activity [Table Text Block]</t>
  </si>
  <si>
    <t xml:space="preserve"> Information regarding activities during the 26-week period ended June 28, 2016 for outstanding restricted stock units (RSUs) granted under the 2013 Equity Incentive Plan is as follows (shares in thousands): Weighted-Average Number of Grant Date RSUs Shares Fair Value Non-vested at December 29, 2015 190 $ 14.09 Granted 474 3.76 Vested (58) 14.51 Forfeited (25) 13.96 Non-vested at June 28, 2016 581 $ 5.63 </t>
  </si>
  <si>
    <t>OTHER OPERATING, NET (Tables)</t>
  </si>
  <si>
    <t>Schedule of Other Operating Cost and Expense, by Component [Table Text Block]</t>
  </si>
  <si>
    <t xml:space="preserve"> For the 13-week periods ended June 28, 2016 and June 30, 2015, the components of other operating, net were as follows (in thousands): 13-Week Period Ended 26-Week Period Ended June 28, 2016 June 30, 2015 June 28, 2016 June 30, 2015 Jambacard breakage income $ (940) $ (974) $ (1,645) $ (1,996) Jambacard expense 224 128 384 238 CPG and JambaGO® direct expense 518 633 1,151 1,243 Franchise discount expense 120 165 313 439 Franchise sublease (income) expense (36) 125 (297) 84 Franchise other expense 287 197 359 533 Bad debt - 785 - 798 International expense 158 206 324 359 Loss on investments - - 26 204 Other (income) expense (86) 68 (99) 137 Total other operating, net $ 245 $ 1,333 $ 516 $ 2,039 </t>
  </si>
  <si>
    <t>DESCRIPTION OF BUSINESS (Details Textual)</t>
  </si>
  <si>
    <t>Company Stores [Member]</t>
  </si>
  <si>
    <t>Franchisor Disclosure [Line Items]</t>
  </si>
  <si>
    <t>Number of Stores</t>
  </si>
  <si>
    <t>Franchise Stores [Member]</t>
  </si>
  <si>
    <t>International Stores [Member]</t>
  </si>
  <si>
    <t>Jamba Juice stores [Member]</t>
  </si>
  <si>
    <t>SUMMARY OF SIGNIFICANT ACCOUNTING POLICIES (Details Textual) - shares shares in Millions</t>
  </si>
  <si>
    <t>Apr. 28, 2015</t>
  </si>
  <si>
    <t>Antidilutive Securities Excluded from Computation of Earnings Per Share, Amount</t>
  </si>
  <si>
    <t>Jamba Juice Southern California, LLC [Member]</t>
  </si>
  <si>
    <t>Noncontrolling Interest, Ownership Percentage by Parent</t>
  </si>
  <si>
    <t>88.00%</t>
  </si>
  <si>
    <t>ASSETS HELD FOR SALE (Details Textual)</t>
  </si>
  <si>
    <t>1 Months Ended</t>
  </si>
  <si>
    <t>Dec. 30, 2014</t>
  </si>
  <si>
    <t>Jun. 28, 2016USD ($)</t>
  </si>
  <si>
    <t>Jun. 30, 2015USD ($)</t>
  </si>
  <si>
    <t>Dec. 29, 2015USD ($)</t>
  </si>
  <si>
    <t>Assets Held For Sale Current [Line Items]</t>
  </si>
  <si>
    <t>Disposal Group, Including Discontinued Operation, Assets, Current</t>
  </si>
  <si>
    <t>Number Of Unopened Stores</t>
  </si>
  <si>
    <t>one</t>
  </si>
  <si>
    <t>Franchised Units [Member]</t>
  </si>
  <si>
    <t>Disposal Group, Held-for-sale, Not Discontinued Operations [Member]</t>
  </si>
  <si>
    <t>Proceeds from Sale of Property Held-for-sale</t>
  </si>
  <si>
    <t>Gain (Loss) on Disposition of Property Plant Equipment</t>
  </si>
  <si>
    <t>Significant Changes, Franchises Sold</t>
  </si>
  <si>
    <t>Disposal Group, Held-for-sale, Not Discontinued Operations [Member] | Franchised Units [Member]</t>
  </si>
  <si>
    <t>Disposal Group, Held-for-sale, Not Discontinued Operations [Member] | Company store [Member]</t>
  </si>
  <si>
    <t>FAIR VALUE MEASUREMENT (Details Textual) - USD ($) $ in Millions</t>
  </si>
  <si>
    <t>Asset Impairment Charges</t>
  </si>
  <si>
    <t>CREDIT AGREEMENT (Details Textual) - Line of Credit [Member] $ in Millions</t>
  </si>
  <si>
    <t>Credit Agreement [Line Items]</t>
  </si>
  <si>
    <t>Line of Credit Facility, Maximum Borrowing Capacity</t>
  </si>
  <si>
    <t>Letters of Credit Outstanding, Amount</t>
  </si>
  <si>
    <t>Line of Credit Facility, Interest Rate Description</t>
  </si>
  <si>
    <t>LIBOR Market Index Rate based upon the rate for one month U.S. dollar deposits, plus 2.50% per annum.</t>
  </si>
  <si>
    <t>SHARE-BASED COMPENSATION (Details) $ / shares in Units, shares in Thousands, $ in Thousands</t>
  </si>
  <si>
    <t>12 Months Ended</t>
  </si>
  <si>
    <t>Jun. 28, 2016USD ($)$ / sharesshares</t>
  </si>
  <si>
    <t>Dec. 29, 2015USD ($)$ / sharesshares</t>
  </si>
  <si>
    <t>Share-based Compensation Arrangement by Share-based Payment Award [Line Items]</t>
  </si>
  <si>
    <t>Number of Shares outstanding, Beginning Balance | shares</t>
  </si>
  <si>
    <t>Number of Shares, Granted | shares</t>
  </si>
  <si>
    <t>Number of Shares, Exercised | shares</t>
  </si>
  <si>
    <t>Number of Shares, Canceled | shares</t>
  </si>
  <si>
    <t>Number of Shares outstanding, Ending Balance | shares</t>
  </si>
  <si>
    <t>Number of Shares, Vested and expected to vestJune 28, 2016 | shares</t>
  </si>
  <si>
    <t>Number of Shares, ExercisableJune 28, 2016 | shares</t>
  </si>
  <si>
    <t>Weighted-Average Exercise Price outstanding, Beginning Balance (in dollars per share) | $ / shares</t>
  </si>
  <si>
    <t>Weighted-Average Exercise Price, Granted (in dollars per share) | $ / shares</t>
  </si>
  <si>
    <t>Weighted-Average Exercise Price, Exercised (in dollars per share) | $ / shares</t>
  </si>
  <si>
    <t>Weighted-Average Exercise Price, Canceled (in dollars per share) | $ / shares</t>
  </si>
  <si>
    <t>Weighted-Average Exercise Price outstanding, Ending Balance (in dollars per share) | $ / shares</t>
  </si>
  <si>
    <t>Weighted-Average Exercise Price, Vested and expected to vest - June 28, 2016 (in dollars per share) | $ / shares</t>
  </si>
  <si>
    <t>Weighted-Average Exercise Price, Exercisable - June 28, 2016 (in dollars per share) | $ / shares</t>
  </si>
  <si>
    <t>Weighted-Average Contractual Term Remaining (years)</t>
  </si>
  <si>
    <t>6 years 1 month 13 days</t>
  </si>
  <si>
    <t>5 years 9 months 4 days</t>
  </si>
  <si>
    <t>Weighted-Average Contractual Term Remaining (years), Vested and expected to vest - June 28, 2016</t>
  </si>
  <si>
    <t>5 years 9 months 25 days</t>
  </si>
  <si>
    <t>Weighted-Average Contractual Term Remaining (years), Exercisable - June 28, 2016</t>
  </si>
  <si>
    <t>2 years 2 months 23 days</t>
  </si>
  <si>
    <t>Aggregate Intrinsic Value, Beginning Balance | $</t>
  </si>
  <si>
    <t>Aggregate Intrinsic Value, Ending Balance | $</t>
  </si>
  <si>
    <t>Aggregate Intrinsic Value, Vested and expected to vest - June 28, 2016 | $</t>
  </si>
  <si>
    <t>Aggregate Intrinsic Value, Exercisable at June 28, 2016 | $</t>
  </si>
  <si>
    <t>SHARE-BASED COMPENSATION (Details 1)</t>
  </si>
  <si>
    <t>Risk-free interest rate</t>
  </si>
  <si>
    <t>1.36%</t>
  </si>
  <si>
    <t>Expected term (in years)</t>
  </si>
  <si>
    <t>5 years 2 months 8 days</t>
  </si>
  <si>
    <t>Expected volatility</t>
  </si>
  <si>
    <t>44.30%</t>
  </si>
  <si>
    <t>Expected dividend yield</t>
  </si>
  <si>
    <t>0.00%</t>
  </si>
  <si>
    <t>SHARE-BASED COMPENSATION (Details 2) - Restricted Stock Units (RSUs) [Member] - $ / shares</t>
  </si>
  <si>
    <t>Number of shares, Non-vested (in shares)</t>
  </si>
  <si>
    <t>Number of shares, Granted (in shares)</t>
  </si>
  <si>
    <t>Number of shares, Vested (in shares)</t>
  </si>
  <si>
    <t>Number of shares, Forfeited (in shares)</t>
  </si>
  <si>
    <t>Weighted-Average Grant Date Fair Value, Outstanding (in dollar per share)</t>
  </si>
  <si>
    <t>Weighted-Average Grant Date Fair Value, Granted (in dollars per share)</t>
  </si>
  <si>
    <t>Weighted-Average Grant Date Fair Value, Vested (in dollars per share)</t>
  </si>
  <si>
    <t>Weighted-Average Grant Date Fair Value, Forfeited/canceled (in dollars per share)</t>
  </si>
  <si>
    <t>Weighted- Average Grant Date Fair Value, Outstanding (in dollar per share)</t>
  </si>
  <si>
    <t>SHARE-BASED COMPENSATION (Details Textual) - USD ($) $ / shares in Units, $ in Millions</t>
  </si>
  <si>
    <t>May 17, 2016</t>
  </si>
  <si>
    <t>Share Based Compensation Arrangement By Share Based Payment Award Option And Restricted Stock, Remaining Weighted Average Vesting Period</t>
  </si>
  <si>
    <t>2 years</t>
  </si>
  <si>
    <t>Share-based Compensation Arrangement by Share-based Payment Award, Options, Grants in Period, Gross</t>
  </si>
  <si>
    <t>Amortized Expenses On Stock Option Issuance</t>
  </si>
  <si>
    <t>Employee Service Share-based Compensation, Tax Benefit from Compensation Expense</t>
  </si>
  <si>
    <t>Equity Incentive Plan 2013 [Member]</t>
  </si>
  <si>
    <t>Share-based Compensation Arrangement by Share-based Payment Award, Number of Shares Authorized</t>
  </si>
  <si>
    <t>Equity Incentive Plan 2013 [Member] | Employee Stock Option [Member]</t>
  </si>
  <si>
    <t>Share-based Compensation Arrangement by Share-based Payment Award, Options, Grants in Period, Weighted Average Grant Date Fair Value</t>
  </si>
  <si>
    <t>Inducement Awards [Member] | Share-based Compensation Award, Tranche One [Member]</t>
  </si>
  <si>
    <t>Share-based Compensation Arrangement by Share-based Payment Award, Purchase Price of Common Stock, Percent</t>
  </si>
  <si>
    <t>15.00%</t>
  </si>
  <si>
    <t>Inducement Awards [Member] | Share-based Compensation Award, Tranche Two [Member]</t>
  </si>
  <si>
    <t>22.50%</t>
  </si>
  <si>
    <t>Inducement Awards [Member] | Share-based Compensation Award, Tranche Three [Member]</t>
  </si>
  <si>
    <t>30.00%</t>
  </si>
  <si>
    <t>Inducement Awards [Member] | Employee Stock Option [Member]</t>
  </si>
  <si>
    <t>100.00%</t>
  </si>
  <si>
    <t>Chief Executive Officer [Member]</t>
  </si>
  <si>
    <t>Share-based Compensation Arrangement by Share-based Payment Award, Award Vesting Period</t>
  </si>
  <si>
    <t>3 years</t>
  </si>
  <si>
    <t>Chief Executive Officer [Member] | Share-based Compensation Award, Tranche One [Member]</t>
  </si>
  <si>
    <t>Chief Executive Officer [Member] | Share-based Compensation Award, Tranche Two [Member]</t>
  </si>
  <si>
    <t>Chief Executive Officer [Member] | Share-based Compensation Award, Tranche Three [Member]</t>
  </si>
  <si>
    <t>Chief Executive Officer [Member] | Employee Stock Option [Member]</t>
  </si>
  <si>
    <t>Deferred Compensation Arrangement with Individual, Shares Authorized for Issuance</t>
  </si>
  <si>
    <t>Share Based Compensation, Valuation Assumptions Compound Annual Stock Price Growth Rate</t>
  </si>
  <si>
    <t>Chief Executive Officer [Member] | Premium-Priced Stock Options [Member]</t>
  </si>
  <si>
    <t>General and Administrative Expense [Member]</t>
  </si>
  <si>
    <t>Allocated Share-based Compensation Expense</t>
  </si>
  <si>
    <t>Restricted Stock Units (RSUs) [Member]</t>
  </si>
  <si>
    <t>Share-based Compensation Arrangement by Share-based Payment Award, Equity Instruments Other than Options, Grants in Period, Weighted Average Grant Date Fair Value</t>
  </si>
  <si>
    <t>Number of Shares Granted</t>
  </si>
  <si>
    <t>Number of Shares Forfeited (Canceled)</t>
  </si>
  <si>
    <t>Time Based Restricted Stock Units [Member] | Inducement Awards [Member]</t>
  </si>
  <si>
    <t>Market-based Restricted Stock Units [Member]</t>
  </si>
  <si>
    <t>Market-based Restricted Stock Units [Member] | Chief Executive Officer [Member]</t>
  </si>
  <si>
    <t>STOCK REPURCHASES (Details Textual) - USD ($) $ / shares in Units, shares in Millions, $ in Millions</t>
  </si>
  <si>
    <t>Sep. 30, 2015</t>
  </si>
  <si>
    <t>May 31, 2015</t>
  </si>
  <si>
    <t>Oct. 29, 2014</t>
  </si>
  <si>
    <t>Equity, Class of Treasury Stock [Line Items]</t>
  </si>
  <si>
    <t>Stock Repurchase Program, Authorized Amount</t>
  </si>
  <si>
    <t>Treasury Stock Acquired, Average Cost Per Share</t>
  </si>
  <si>
    <t>Increase Stock Repurchase Program Authorized Amount</t>
  </si>
  <si>
    <t>Treasury Stock, Shares, Acquired</t>
  </si>
  <si>
    <t>OTHER OPERATING, NET (Details) - USD ($) $ in Thousands</t>
  </si>
  <si>
    <t>Other Operating Income Expenses [Line Items]</t>
  </si>
  <si>
    <t>Jambacard expense</t>
  </si>
  <si>
    <t>CPG and JambaGO® direct expense</t>
  </si>
  <si>
    <t>Franchise discount expense</t>
  </si>
  <si>
    <t>Franchise sublease (income) expense</t>
  </si>
  <si>
    <t>Franchise other expense</t>
  </si>
  <si>
    <t>Bad debt</t>
  </si>
  <si>
    <t>International expense</t>
  </si>
  <si>
    <t>Other (income) expense</t>
  </si>
  <si>
    <t>Total other operating, net</t>
  </si>
  <si>
    <t>RELATED-PARTY TRANSACTIONS (Details Textual) $ in Millions</t>
  </si>
  <si>
    <t>Country Pure Foods [Member]</t>
  </si>
  <si>
    <t>Related Party Transaction [Line Items]</t>
  </si>
  <si>
    <t>Management Fees Revenue, Total</t>
  </si>
  <si>
    <t>Sodexo [Member]</t>
  </si>
  <si>
    <t>Licenses Revenue</t>
  </si>
  <si>
    <t>SUBSEQUENT EVENTS (Details Textual) $ in Millions</t>
  </si>
  <si>
    <t>Jul. 06, 2016USD ($)</t>
  </si>
  <si>
    <t>Aug. 04, 2016USD ($)</t>
  </si>
  <si>
    <t>Jul. 22, 2016USD ($)</t>
  </si>
  <si>
    <t>Jul. 08, 2016USD ($)</t>
  </si>
  <si>
    <t>Sep. 30, 2015USD ($)</t>
  </si>
  <si>
    <t>May 31, 2015USD ($)</t>
  </si>
  <si>
    <t>Oct. 29, 2014USD ($)</t>
  </si>
  <si>
    <t>Subsequent Event [Line Items]</t>
  </si>
  <si>
    <t>Subsequent Event [Member]</t>
  </si>
  <si>
    <t>Grants Receivable</t>
  </si>
  <si>
    <t>Subsequent Event [Member] | Franchise Stores Commitments Exist [Member]</t>
  </si>
  <si>
    <t>Franchise Development Fee Receivable</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0.0_);(#,##0.0)" numFmtId="168"/>
    <numFmt formatCode="_(&quot;$ &quot;#,##0.0_);_(&quot;$ &quot;(#,##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sharedStrings.xml" Type="http://schemas.openxmlformats.org/officeDocument/2006/relationships/sharedStrings"/><ns0:Relationship Id="rId34" Target="styles.xml" Type="http://schemas.openxmlformats.org/officeDocument/2006/relationships/styles"/><ns0:Relationship Id="rId3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18"/>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4" r="B5" t="s">
        <v>8</v>
      </c>
    </row>
    <row r="6" spans="1:3">
      <c s="4" r="A6" t="s">
        <v>9</v>
      </c>
      <c s="4" r="B6" t="s">
        <v>10</v>
      </c>
    </row>
    <row r="7" spans="1:3">
      <c s="4" r="A7" t="s">
        <v>11</v>
      </c>
      <c s="6" r="B7" t="n">
        <v>2016</v>
      </c>
    </row>
    <row r="8" spans="1:3">
      <c s="4" r="A8" t="s">
        <v>12</v>
      </c>
      <c s="5" r="B8" t="s">
        <v>13</v>
      </c>
    </row>
    <row r="9" spans="1:3">
      <c s="4" r="A9" t="s">
        <v>14</v>
      </c>
      <c s="4" r="B9" t="s">
        <v>15</v>
      </c>
    </row>
    <row r="10" spans="1:3">
      <c s="4" r="A10" t="s">
        <v>16</v>
      </c>
      <c s="6" r="B10" t="n">
        <v>1316898</v>
      </c>
    </row>
    <row r="11" spans="1:3">
      <c s="4" r="A11" t="s">
        <v>17</v>
      </c>
      <c s="4" r="B11" t="s">
        <v>18</v>
      </c>
    </row>
    <row r="12" spans="1:3">
      <c s="4" r="A12" t="s">
        <v>19</v>
      </c>
      <c s="4" r="B12" t="s">
        <v>20</v>
      </c>
    </row>
    <row r="13" spans="1:3">
      <c s="4" r="A13" t="s">
        <v>21</v>
      </c>
      <c s="4" r="B13" t="s">
        <v>22</v>
      </c>
    </row>
    <row r="14" spans="1:3">
      <c s="4" r="A14" t="s">
        <v>23</v>
      </c>
      <c s="6" r="C14" t="n">
        <v>1525470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49</v>
      </c>
      <c s="2" r="B1" t="s">
        <v>1</v>
      </c>
    </row>
    <row r="2" spans="1:2">
      <c s="2" r="B2" t="s">
        <v>2</v>
      </c>
    </row>
    <row r="3" spans="1:2">
      <c s="3" r="A3" t="s">
        <v>150</v>
      </c>
    </row>
    <row r="4" spans="1:2">
      <c s="4" r="A4" t="s">
        <v>151</v>
      </c>
      <c s="4" r="B4" t="s">
        <v>1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s="1" r="A1" t="s">
        <v>153</v>
      </c>
      <c s="2" r="B1" t="s">
        <v>1</v>
      </c>
    </row>
    <row r="2" spans="1:2">
      <c s="2" r="B2" t="s">
        <v>2</v>
      </c>
    </row>
    <row r="3" spans="1:2">
      <c s="3" r="A3" t="s">
        <v>154</v>
      </c>
    </row>
    <row r="4" spans="1:2">
      <c s="4" r="A4" t="s">
        <v>155</v>
      </c>
      <c s="4" r="B4" t="s">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s="1" r="A1" t="s">
        <v>157</v>
      </c>
      <c s="2" r="B1" t="s">
        <v>1</v>
      </c>
    </row>
    <row r="2" spans="1:2">
      <c s="2" r="B2" t="s">
        <v>2</v>
      </c>
    </row>
    <row r="3" spans="1:2">
      <c s="3" r="A3" t="s">
        <v>158</v>
      </c>
    </row>
    <row r="4" spans="1:2">
      <c s="4" r="A4" t="s">
        <v>159</v>
      </c>
      <c s="4" r="B4" t="s">
        <v>1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61</v>
      </c>
      <c s="2" r="B1" t="s">
        <v>1</v>
      </c>
    </row>
    <row r="2" spans="1:2">
      <c s="2" r="B2" t="s">
        <v>2</v>
      </c>
    </row>
    <row r="3" spans="1:2">
      <c s="3" r="A3" t="s">
        <v>162</v>
      </c>
    </row>
    <row r="4" spans="1:2">
      <c s="4" r="A4" t="s">
        <v>163</v>
      </c>
      <c s="4" r="B4" t="s">
        <v>1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165</v>
      </c>
      <c s="2" r="B1" t="s">
        <v>1</v>
      </c>
    </row>
    <row r="2" spans="1:2">
      <c s="2" r="B2" t="s">
        <v>2</v>
      </c>
    </row>
    <row r="3" spans="1:2">
      <c s="3" r="A3" t="s">
        <v>166</v>
      </c>
    </row>
    <row r="4" spans="1:2">
      <c s="4" r="A4" t="s">
        <v>167</v>
      </c>
      <c s="4" r="B4" t="s">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r="A1" t="s">
        <v>169</v>
      </c>
      <c s="2" r="B1" t="s">
        <v>1</v>
      </c>
    </row>
    <row r="2" spans="1:2">
      <c s="2" r="B2" t="s">
        <v>2</v>
      </c>
    </row>
    <row r="3" spans="1:2">
      <c s="3" r="A3" t="s">
        <v>170</v>
      </c>
    </row>
    <row r="4" spans="1:2">
      <c s="4" r="A4" t="s">
        <v>171</v>
      </c>
      <c s="4" r="B4" t="s">
        <v>1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173</v>
      </c>
      <c s="2" r="B1" t="s">
        <v>1</v>
      </c>
    </row>
    <row r="2" spans="1:2">
      <c s="2" r="B2" t="s">
        <v>2</v>
      </c>
    </row>
    <row r="3" spans="1:2">
      <c s="3" r="A3" t="s">
        <v>174</v>
      </c>
    </row>
    <row r="4" spans="1:2">
      <c s="4" r="A4" t="s">
        <v>175</v>
      </c>
      <c s="4" r="B4" t="s">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8"/>
    <col customWidth="1" max="2" min="2" width="80"/>
  </cols>
  <sheetData>
    <row r="1" spans="1:2">
      <c s="1" r="A1" t="s">
        <v>177</v>
      </c>
      <c s="2" r="B1" t="s">
        <v>1</v>
      </c>
    </row>
    <row r="2" spans="1:2">
      <c s="2" r="B2" t="s">
        <v>2</v>
      </c>
    </row>
    <row r="3" spans="1:2">
      <c s="3" r="A3" t="s">
        <v>138</v>
      </c>
    </row>
    <row r="4" spans="1:2">
      <c s="4" r="A4" t="s">
        <v>178</v>
      </c>
      <c s="4" r="B4" t="s">
        <v>179</v>
      </c>
    </row>
    <row r="5" spans="1:2">
      <c s="4" r="A5" t="s">
        <v>180</v>
      </c>
      <c s="4" r="B5" t="s">
        <v>181</v>
      </c>
    </row>
    <row r="6" spans="1:2">
      <c s="4" r="A6" t="s">
        <v>182</v>
      </c>
      <c s="4" r="B6" t="s">
        <v>183</v>
      </c>
    </row>
    <row r="7" spans="1:2">
      <c s="4" r="A7" t="s">
        <v>184</v>
      </c>
      <c s="4" r="B7" t="s">
        <v>185</v>
      </c>
    </row>
    <row r="8" spans="1:2">
      <c s="4" r="A8" t="s">
        <v>186</v>
      </c>
      <c s="4" r="B8" t="s">
        <v>187</v>
      </c>
    </row>
    <row r="9" spans="1:2">
      <c s="4" r="A9" t="s">
        <v>188</v>
      </c>
      <c s="4" r="B9" t="s">
        <v>1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190</v>
      </c>
      <c s="2" r="B1" t="s">
        <v>1</v>
      </c>
    </row>
    <row r="2" spans="1:2">
      <c s="2" r="B2" t="s">
        <v>2</v>
      </c>
    </row>
    <row r="3" spans="1:2">
      <c s="3" r="A3" t="s">
        <v>154</v>
      </c>
    </row>
    <row r="4" spans="1:2">
      <c s="4" r="A4" t="s">
        <v>191</v>
      </c>
      <c s="4" r="B4" t="s">
        <v>192</v>
      </c>
    </row>
    <row r="5" spans="1:2">
      <c s="4" r="A5" t="s">
        <v>193</v>
      </c>
      <c s="4" r="B5" t="s">
        <v>194</v>
      </c>
    </row>
    <row r="6" spans="1:2">
      <c s="4" r="A6" t="s">
        <v>195</v>
      </c>
      <c s="4" r="B6" t="s">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s="1" r="A1" t="s">
        <v>197</v>
      </c>
      <c s="2" r="B1" t="s">
        <v>1</v>
      </c>
    </row>
    <row r="2" spans="1:2">
      <c s="2" r="B2" t="s">
        <v>2</v>
      </c>
    </row>
    <row r="3" spans="1:2">
      <c s="3" r="A3" t="s">
        <v>162</v>
      </c>
    </row>
    <row r="4" spans="1:2">
      <c s="4" r="A4" t="s">
        <v>198</v>
      </c>
      <c s="4" r="B4" t="s">
        <v>1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4</v>
      </c>
      <c s="2" r="B1" t="s">
        <v>2</v>
      </c>
      <c s="2" r="C1" t="s">
        <v>25</v>
      </c>
    </row>
    <row r="2" spans="1:3">
      <c s="3" r="A2" t="s">
        <v>26</v>
      </c>
    </row>
    <row r="3" spans="1:3">
      <c s="4" r="A3" t="s">
        <v>27</v>
      </c>
      <c s="7" r="B3" t="n">
        <v>15773</v>
      </c>
      <c s="7" r="C3" t="n">
        <v>19730</v>
      </c>
    </row>
    <row r="4" spans="1:3">
      <c s="4" r="A4" t="s">
        <v>28</v>
      </c>
      <c s="6" r="B4" t="n">
        <v>12259</v>
      </c>
      <c s="6" r="C4" t="n">
        <v>16932</v>
      </c>
    </row>
    <row r="5" spans="1:3">
      <c s="4" r="A5" t="s">
        <v>29</v>
      </c>
      <c s="6" r="B5" t="n">
        <v>704</v>
      </c>
      <c s="6" r="C5" t="n">
        <v>818</v>
      </c>
    </row>
    <row r="6" spans="1:3">
      <c s="4" r="A6" t="s">
        <v>30</v>
      </c>
      <c s="6" r="B6" t="n">
        <v>4217</v>
      </c>
      <c s="6" r="C6" t="n">
        <v>6533</v>
      </c>
    </row>
    <row r="7" spans="1:3">
      <c s="4" r="A7" t="s">
        <v>31</v>
      </c>
      <c s="6" r="B7" t="n">
        <v>32953</v>
      </c>
      <c s="6" r="C7" t="n">
        <v>44013</v>
      </c>
    </row>
    <row r="8" spans="1:3">
      <c s="4" r="A8" t="s">
        <v>32</v>
      </c>
      <c s="6" r="B8" t="n">
        <v>17775</v>
      </c>
      <c s="6" r="C8" t="n">
        <v>18744</v>
      </c>
    </row>
    <row r="9" spans="1:3">
      <c s="4" r="A9" t="s">
        <v>33</v>
      </c>
      <c s="6" r="B9" t="n">
        <v>1184</v>
      </c>
      <c s="6" r="C9" t="n">
        <v>1184</v>
      </c>
    </row>
    <row r="10" spans="1:3">
      <c s="4" r="A10" t="s">
        <v>34</v>
      </c>
      <c s="6" r="B10" t="n">
        <v>1390</v>
      </c>
      <c s="6" r="C10" t="n">
        <v>1464</v>
      </c>
    </row>
    <row r="11" spans="1:3">
      <c s="4" r="A11" t="s">
        <v>35</v>
      </c>
      <c s="6" r="B11" t="n">
        <v>3159</v>
      </c>
      <c s="6" r="C11" t="n">
        <v>4211</v>
      </c>
    </row>
    <row r="12" spans="1:3">
      <c s="4" r="A12" t="s">
        <v>36</v>
      </c>
      <c s="6" r="B12" t="n">
        <v>56461</v>
      </c>
      <c s="6" r="C12" t="n">
        <v>69616</v>
      </c>
    </row>
    <row r="13" spans="1:3">
      <c s="3" r="A13" t="s">
        <v>37</v>
      </c>
    </row>
    <row r="14" spans="1:3">
      <c s="4" r="A14" t="s">
        <v>38</v>
      </c>
      <c s="6" r="B14" t="n">
        <v>1812</v>
      </c>
      <c s="6" r="C14" t="n">
        <v>3815</v>
      </c>
    </row>
    <row r="15" spans="1:3">
      <c s="4" r="A15" t="s">
        <v>39</v>
      </c>
      <c s="6" r="B15" t="n">
        <v>4645</v>
      </c>
      <c s="6" r="C15" t="n">
        <v>3788</v>
      </c>
    </row>
    <row r="16" spans="1:3">
      <c s="4" r="A16" t="s">
        <v>40</v>
      </c>
      <c s="6" r="B16" t="n">
        <v>344</v>
      </c>
      <c s="6" r="C16" t="n">
        <v>633</v>
      </c>
    </row>
    <row r="17" spans="1:3">
      <c s="4" r="A17" t="s">
        <v>41</v>
      </c>
      <c s="6" r="B17" t="n">
        <v>25230</v>
      </c>
      <c s="6" r="C17" t="n">
        <v>29306</v>
      </c>
    </row>
    <row r="18" spans="1:3">
      <c s="4" r="A18" t="s">
        <v>42</v>
      </c>
      <c s="6" r="B18" t="n">
        <v>8237</v>
      </c>
      <c s="6" r="C18" t="n">
        <v>9977</v>
      </c>
    </row>
    <row r="19" spans="1:3">
      <c s="4" r="A19" t="s">
        <v>43</v>
      </c>
      <c s="6" r="B19" t="n">
        <v>7208</v>
      </c>
      <c s="6" r="C19" t="n">
        <v>8116</v>
      </c>
    </row>
    <row r="20" spans="1:3">
      <c s="4" r="A20" t="s">
        <v>44</v>
      </c>
      <c s="6" r="B20" t="n">
        <v>47476</v>
      </c>
      <c s="6" r="C20" t="n">
        <v>55635</v>
      </c>
    </row>
    <row r="21" spans="1:3">
      <c s="4" r="A21" t="s">
        <v>45</v>
      </c>
      <c s="6" r="B21" t="n">
        <v>7162</v>
      </c>
      <c s="6" r="C21" t="n">
        <v>8990</v>
      </c>
    </row>
    <row r="22" spans="1:3">
      <c s="4" r="A22" t="s">
        <v>46</v>
      </c>
      <c s="6" r="B22" t="n">
        <v>54638</v>
      </c>
      <c s="6" r="C22" t="n">
        <v>64625</v>
      </c>
    </row>
    <row r="23" spans="1:3">
      <c s="4" r="A23" t="s">
        <v>47</v>
      </c>
      <c s="4" r="B23" t="s">
        <v>48</v>
      </c>
      <c s="4" r="C23" t="s">
        <v>48</v>
      </c>
    </row>
    <row r="24" spans="1:3">
      <c s="3" r="A24" t="s">
        <v>49</v>
      </c>
    </row>
    <row r="25" spans="1:3">
      <c s="4" r="A25" t="s">
        <v>50</v>
      </c>
      <c s="6" r="B25" t="n">
        <v>18</v>
      </c>
      <c s="6" r="C25" t="n">
        <v>18</v>
      </c>
    </row>
    <row r="26" spans="1:3">
      <c s="4" r="A26" t="s">
        <v>51</v>
      </c>
      <c s="6" r="B26" t="n">
        <v>405736</v>
      </c>
      <c s="6" r="C26" t="n">
        <v>403605</v>
      </c>
    </row>
    <row r="27" spans="1:3">
      <c s="4" r="A27" t="s">
        <v>52</v>
      </c>
      <c s="6" r="B27" t="n">
        <v>-40009</v>
      </c>
      <c s="6" r="C27" t="n">
        <v>-40009</v>
      </c>
    </row>
    <row r="28" spans="1:3">
      <c s="4" r="A28" t="s">
        <v>53</v>
      </c>
      <c s="6" r="B28" t="n">
        <v>-363922</v>
      </c>
      <c s="6" r="C28" t="n">
        <v>-358623</v>
      </c>
    </row>
    <row r="29" spans="1:3">
      <c s="4" r="A29" t="s">
        <v>54</v>
      </c>
      <c s="6" r="B29" t="n">
        <v>1823</v>
      </c>
      <c s="6" r="C29" t="n">
        <v>4991</v>
      </c>
    </row>
    <row r="30" spans="1:3">
      <c s="4" r="A30" t="s">
        <v>55</v>
      </c>
      <c s="7" r="B30" t="n">
        <v>56461</v>
      </c>
      <c s="7" r="C30" t="n">
        <v>6961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42"/>
    <col customWidth="1" max="2" min="2" width="14"/>
  </cols>
  <sheetData>
    <row r="1" spans="1:2">
      <c s="1" r="A1" t="s">
        <v>200</v>
      </c>
      <c s="2" r="B1" t="s">
        <v>2</v>
      </c>
    </row>
    <row r="2" spans="1:2">
      <c s="4" r="A2" t="s">
        <v>201</v>
      </c>
    </row>
    <row r="3" spans="1:2">
      <c s="3" r="A3" t="s">
        <v>202</v>
      </c>
    </row>
    <row r="4" spans="1:2">
      <c s="4" r="A4" t="s">
        <v>203</v>
      </c>
      <c s="6" r="B4" t="n">
        <v>68</v>
      </c>
    </row>
    <row r="5" spans="1:2">
      <c s="4" r="A5" t="s">
        <v>204</v>
      </c>
    </row>
    <row r="6" spans="1:2">
      <c s="3" r="A6" t="s">
        <v>202</v>
      </c>
    </row>
    <row r="7" spans="1:2">
      <c s="4" r="A7" t="s">
        <v>203</v>
      </c>
      <c s="6" r="B7" t="n">
        <v>751</v>
      </c>
    </row>
    <row r="8" spans="1:2">
      <c s="4" r="A8" t="s">
        <v>205</v>
      </c>
    </row>
    <row r="9" spans="1:2">
      <c s="3" r="A9" t="s">
        <v>202</v>
      </c>
    </row>
    <row r="10" spans="1:2">
      <c s="4" r="A10" t="s">
        <v>203</v>
      </c>
      <c s="6" r="B10" t="n">
        <v>66</v>
      </c>
    </row>
    <row r="11" spans="1:2">
      <c s="4" r="A11" t="s">
        <v>206</v>
      </c>
    </row>
    <row r="12" spans="1:2">
      <c s="3" r="A12" t="s">
        <v>202</v>
      </c>
    </row>
    <row r="13" spans="1:2">
      <c s="4" r="A13" t="s">
        <v>203</v>
      </c>
      <c s="6" r="B13" t="n">
        <v>885</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s="1" r="A1" t="s">
        <v>207</v>
      </c>
      <c s="2" r="B1" t="s">
        <v>64</v>
      </c>
      <c s="2" r="D1" t="s">
        <v>1</v>
      </c>
    </row>
    <row r="2" spans="1:6">
      <c s="2" r="B2" t="s">
        <v>2</v>
      </c>
      <c s="2" r="C2" t="s">
        <v>65</v>
      </c>
      <c s="2" r="D2" t="s">
        <v>2</v>
      </c>
      <c s="2" r="E2" t="s">
        <v>65</v>
      </c>
      <c s="2" r="F2" t="s">
        <v>208</v>
      </c>
    </row>
    <row r="3" spans="1:6">
      <c s="4" r="A3" t="s">
        <v>209</v>
      </c>
      <c s="6" r="B3" t="n">
        <v>2</v>
      </c>
      <c s="10" r="C3" t="n">
        <v>2.3</v>
      </c>
      <c s="10" r="D3" t="n">
        <v>1.9</v>
      </c>
      <c s="10" r="E3" t="n">
        <v>1.9</v>
      </c>
    </row>
    <row r="4" spans="1:6">
      <c s="4" r="A4" t="s">
        <v>210</v>
      </c>
    </row>
    <row r="5" spans="1:6">
      <c s="4" r="A5" t="s">
        <v>211</v>
      </c>
      <c s="4" r="F5" t="s">
        <v>212</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G20"/>
  <sheetViews>
    <sheetView workbookViewId="0">
      <selection activeCell="A1" sqref="A1"/>
    </sheetView>
  </sheetViews>
  <sheetFormatPr baseColWidth="10" defaultRowHeight="15"/>
  <cols>
    <col customWidth="1" max="1" min="1" width="80"/>
    <col customWidth="1" max="2" min="2" width="15"/>
    <col customWidth="1" max="3" min="3" width="21"/>
    <col customWidth="1" max="4" min="4" width="21"/>
    <col customWidth="1" max="5" min="5" width="21"/>
    <col customWidth="1" max="6" min="6" width="21"/>
    <col customWidth="1" max="7" min="7" width="21"/>
  </cols>
  <sheetData>
    <row r="1" spans="1:7">
      <c s="1" r="A1" t="s">
        <v>213</v>
      </c>
      <c s="2" r="B1" t="s">
        <v>214</v>
      </c>
      <c s="2" r="C1" t="s">
        <v>64</v>
      </c>
      <c s="2" r="E1" t="s">
        <v>1</v>
      </c>
    </row>
    <row r="2" spans="1:7">
      <c s="2" r="B2" t="s">
        <v>215</v>
      </c>
      <c s="2" r="C2" t="s">
        <v>216</v>
      </c>
      <c s="2" r="D2" t="s">
        <v>217</v>
      </c>
      <c s="2" r="E2" t="s">
        <v>216</v>
      </c>
      <c s="2" r="F2" t="s">
        <v>217</v>
      </c>
      <c s="2" r="G2" t="s">
        <v>218</v>
      </c>
    </row>
    <row r="3" spans="1:7">
      <c s="3" r="A3" t="s">
        <v>219</v>
      </c>
    </row>
    <row r="4" spans="1:7">
      <c s="4" r="A4" t="s">
        <v>220</v>
      </c>
      <c s="7" r="C4" t="n">
        <v>0</v>
      </c>
      <c s="7" r="E4" t="n">
        <v>0</v>
      </c>
      <c s="7" r="G4" t="n">
        <v>0</v>
      </c>
    </row>
    <row r="5" spans="1:7">
      <c s="4" r="A5" t="s">
        <v>221</v>
      </c>
      <c s="4" r="B5" t="s">
        <v>222</v>
      </c>
    </row>
    <row r="6" spans="1:7">
      <c s="4" r="A6" t="s">
        <v>223</v>
      </c>
    </row>
    <row r="7" spans="1:7">
      <c s="3" r="A7" t="s">
        <v>219</v>
      </c>
    </row>
    <row r="8" spans="1:7">
      <c s="4" r="A8" t="s">
        <v>203</v>
      </c>
      <c s="6" r="G8" t="n">
        <v>224</v>
      </c>
    </row>
    <row r="9" spans="1:7">
      <c s="4" r="A9" t="s">
        <v>224</v>
      </c>
    </row>
    <row r="10" spans="1:7">
      <c s="3" r="A10" t="s">
        <v>219</v>
      </c>
    </row>
    <row r="11" spans="1:7">
      <c s="4" r="A11" t="s">
        <v>203</v>
      </c>
      <c s="6" r="G11" t="n">
        <v>48</v>
      </c>
    </row>
    <row r="12" spans="1:7">
      <c s="4" r="A12" t="s">
        <v>225</v>
      </c>
      <c s="7" r="D12" t="n">
        <v>11300000</v>
      </c>
      <c s="7" r="F12" t="n">
        <v>13700000</v>
      </c>
    </row>
    <row r="13" spans="1:7">
      <c s="4" r="A13" t="s">
        <v>226</v>
      </c>
      <c s="7" r="C13" t="n">
        <v>-200000</v>
      </c>
      <c s="7" r="D13" t="n">
        <v>4500000</v>
      </c>
      <c s="7" r="E13" t="n">
        <v>-300000</v>
      </c>
      <c s="7" r="F13" t="n">
        <v>5300000</v>
      </c>
    </row>
    <row r="14" spans="1:7">
      <c s="4" r="A14" t="s">
        <v>227</v>
      </c>
      <c s="6" r="D14" t="n">
        <v>49</v>
      </c>
      <c s="6" r="F14" t="n">
        <v>53</v>
      </c>
    </row>
    <row r="15" spans="1:7">
      <c s="4" r="A15" t="s">
        <v>228</v>
      </c>
    </row>
    <row r="16" spans="1:7">
      <c s="3" r="A16" t="s">
        <v>219</v>
      </c>
    </row>
    <row r="17" spans="1:7">
      <c s="4" r="A17" t="s">
        <v>203</v>
      </c>
      <c s="6" r="G17" t="n">
        <v>176</v>
      </c>
    </row>
    <row r="18" spans="1:7">
      <c s="4" r="A18" t="s">
        <v>229</v>
      </c>
    </row>
    <row r="19" spans="1:7">
      <c s="3" r="A19" t="s">
        <v>219</v>
      </c>
    </row>
    <row r="20" spans="1:7">
      <c s="4" r="A20" t="s">
        <v>203</v>
      </c>
      <c s="6" r="B20" t="n">
        <v>99</v>
      </c>
      <c s="6" r="G20" t="n">
        <v>125</v>
      </c>
    </row>
  </sheetData>
  <mergeCells count="3">
    <mergeCell ref="A1:A2"/>
    <mergeCell ref="C1:D1"/>
    <mergeCell ref="E1:F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5"/>
    <col customWidth="1" max="2" min="2" width="15"/>
    <col customWidth="1" max="3" min="3" width="14"/>
  </cols>
  <sheetData>
    <row r="1" spans="1:3">
      <c s="1" r="A1" t="s">
        <v>230</v>
      </c>
      <c s="2" r="B1" t="s">
        <v>1</v>
      </c>
    </row>
    <row r="2" spans="1:3">
      <c s="2" r="B2" t="s">
        <v>2</v>
      </c>
      <c s="2" r="C2" t="s">
        <v>65</v>
      </c>
    </row>
    <row r="3" spans="1:3">
      <c s="4" r="A3" t="s">
        <v>231</v>
      </c>
      <c s="11" r="B3" t="n">
        <v>0.1</v>
      </c>
      <c s="11" r="C3" t="n">
        <v>0.3</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5"/>
    <col customWidth="1" max="2" min="2" width="80"/>
  </cols>
  <sheetData>
    <row r="1" spans="1:2">
      <c s="1" r="A1" t="s">
        <v>232</v>
      </c>
      <c s="2" r="B1" t="s">
        <v>1</v>
      </c>
    </row>
    <row r="2" spans="1:2">
      <c s="2" r="B2" t="s">
        <v>216</v>
      </c>
    </row>
    <row r="3" spans="1:2">
      <c s="3" r="A3" t="s">
        <v>233</v>
      </c>
    </row>
    <row r="4" spans="1:2">
      <c s="4" r="A4" t="s">
        <v>234</v>
      </c>
      <c s="7" r="B4" t="n">
        <v>10</v>
      </c>
    </row>
    <row r="5" spans="1:2">
      <c s="4" r="A5" t="s">
        <v>235</v>
      </c>
      <c s="11" r="B5" t="n">
        <v>0.4</v>
      </c>
    </row>
    <row r="6" spans="1:2">
      <c s="4" r="A6" t="s">
        <v>236</v>
      </c>
      <c s="4" r="B6" t="s">
        <v>23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37"/>
    <col customWidth="1" max="3" min="3" width="37"/>
  </cols>
  <sheetData>
    <row r="1" spans="1:3">
      <c s="1" r="A1" t="s">
        <v>238</v>
      </c>
      <c s="2" r="B1" t="s">
        <v>1</v>
      </c>
      <c s="2" r="C1" t="s">
        <v>239</v>
      </c>
    </row>
    <row r="2" spans="1:3">
      <c s="2" r="B2" t="s">
        <v>240</v>
      </c>
      <c s="2" r="C2" t="s">
        <v>241</v>
      </c>
    </row>
    <row r="3" spans="1:3">
      <c s="3" r="A3" t="s">
        <v>242</v>
      </c>
    </row>
    <row r="4" spans="1:3">
      <c s="4" r="A4" t="s">
        <v>243</v>
      </c>
      <c s="6" r="B4" t="n">
        <v>1530</v>
      </c>
    </row>
    <row r="5" spans="1:3">
      <c s="4" r="A5" t="s">
        <v>244</v>
      </c>
      <c s="6" r="B5" t="n">
        <v>282</v>
      </c>
    </row>
    <row r="6" spans="1:3">
      <c s="4" r="A6" t="s">
        <v>245</v>
      </c>
      <c s="6" r="B6" t="n">
        <v>-111</v>
      </c>
    </row>
    <row r="7" spans="1:3">
      <c s="4" r="A7" t="s">
        <v>246</v>
      </c>
      <c s="6" r="B7" t="n">
        <v>-194</v>
      </c>
    </row>
    <row r="8" spans="1:3">
      <c s="4" r="A8" t="s">
        <v>247</v>
      </c>
      <c s="6" r="B8" t="n">
        <v>1507</v>
      </c>
      <c s="6" r="C8" t="n">
        <v>1530</v>
      </c>
    </row>
    <row r="9" spans="1:3">
      <c s="4" r="A9" t="s">
        <v>248</v>
      </c>
      <c s="6" r="B9" t="n">
        <v>1358</v>
      </c>
    </row>
    <row r="10" spans="1:3">
      <c s="4" r="A10" t="s">
        <v>249</v>
      </c>
      <c s="6" r="B10" t="n">
        <v>625</v>
      </c>
    </row>
    <row r="11" spans="1:3">
      <c s="4" r="A11" t="s">
        <v>250</v>
      </c>
      <c s="9" r="B11" t="n">
        <v>12.42</v>
      </c>
    </row>
    <row r="12" spans="1:3">
      <c s="4" r="A12" t="s">
        <v>251</v>
      </c>
      <c s="12" r="B12" t="n">
        <v>13.41</v>
      </c>
    </row>
    <row r="13" spans="1:3">
      <c s="4" r="A13" t="s">
        <v>252</v>
      </c>
      <c s="12" r="B13" t="n">
        <v>3.89</v>
      </c>
    </row>
    <row r="14" spans="1:3">
      <c s="4" r="A14" t="s">
        <v>253</v>
      </c>
      <c s="12" r="B14" t="n">
        <v>15.25</v>
      </c>
    </row>
    <row r="15" spans="1:3">
      <c s="4" r="A15" t="s">
        <v>254</v>
      </c>
      <c s="12" r="B15" t="n">
        <v>12.87</v>
      </c>
      <c s="9" r="C15" t="n">
        <v>12.42</v>
      </c>
    </row>
    <row r="16" spans="1:3">
      <c s="4" r="A16" t="s">
        <v>255</v>
      </c>
      <c s="12" r="B16" t="n">
        <v>12.78</v>
      </c>
    </row>
    <row r="17" spans="1:3">
      <c s="4" r="A17" t="s">
        <v>256</v>
      </c>
      <c s="9" r="B17" t="n">
        <v>11.71</v>
      </c>
    </row>
    <row r="18" spans="1:3">
      <c s="4" r="A18" t="s">
        <v>257</v>
      </c>
      <c s="4" r="B18" t="s">
        <v>258</v>
      </c>
      <c s="4" r="C18" t="s">
        <v>259</v>
      </c>
    </row>
    <row r="19" spans="1:3">
      <c s="4" r="A19" t="s">
        <v>260</v>
      </c>
      <c s="4" r="B19" t="s">
        <v>261</v>
      </c>
    </row>
    <row r="20" spans="1:3">
      <c s="4" r="A20" t="s">
        <v>262</v>
      </c>
      <c s="4" r="B20" t="s">
        <v>263</v>
      </c>
    </row>
    <row r="21" spans="1:3">
      <c s="4" r="A21" t="s">
        <v>264</v>
      </c>
      <c s="7" r="B21" t="n">
        <v>3960</v>
      </c>
    </row>
    <row r="22" spans="1:3">
      <c s="4" r="A22" t="s">
        <v>265</v>
      </c>
      <c s="6" r="B22" t="n">
        <v>1400</v>
      </c>
      <c s="7" r="C22" t="n">
        <v>3960</v>
      </c>
    </row>
    <row r="23" spans="1:3">
      <c s="4" r="A23" t="s">
        <v>266</v>
      </c>
      <c s="6" r="B23" t="n">
        <v>1400</v>
      </c>
    </row>
    <row r="24" spans="1:3">
      <c s="4" r="A24" t="s">
        <v>267</v>
      </c>
      <c s="7" r="B24" t="n">
        <v>14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7"/>
    <col customWidth="1" max="2" min="2" width="24"/>
  </cols>
  <sheetData>
    <row r="1" spans="1:2">
      <c s="1" r="A1" t="s">
        <v>268</v>
      </c>
      <c s="2" r="B1" t="s">
        <v>1</v>
      </c>
    </row>
    <row r="2" spans="1:2">
      <c s="2" r="B2" t="s">
        <v>2</v>
      </c>
    </row>
    <row r="3" spans="1:2">
      <c s="4" r="A3" t="s">
        <v>269</v>
      </c>
      <c s="4" r="B3" t="s">
        <v>270</v>
      </c>
    </row>
    <row r="4" spans="1:2">
      <c s="4" r="A4" t="s">
        <v>271</v>
      </c>
      <c s="4" r="B4" t="s">
        <v>272</v>
      </c>
    </row>
    <row r="5" spans="1:2">
      <c s="4" r="A5" t="s">
        <v>273</v>
      </c>
      <c s="4" r="B5" t="s">
        <v>274</v>
      </c>
    </row>
    <row r="6" spans="1:2">
      <c s="4" r="A6" t="s">
        <v>275</v>
      </c>
      <c s="4" r="B6" t="s">
        <v>27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s="1" r="A1" t="s">
        <v>277</v>
      </c>
      <c s="2" r="B1" t="s">
        <v>64</v>
      </c>
      <c s="2" r="C1" t="s">
        <v>1</v>
      </c>
    </row>
    <row r="2" spans="1:4">
      <c s="2" r="B2" t="s">
        <v>2</v>
      </c>
      <c s="2" r="C2" t="s">
        <v>2</v>
      </c>
      <c s="2" r="D2" t="s">
        <v>65</v>
      </c>
    </row>
    <row r="3" spans="1:4">
      <c s="3" r="A3" t="s">
        <v>242</v>
      </c>
    </row>
    <row r="4" spans="1:4">
      <c s="4" r="A4" t="s">
        <v>278</v>
      </c>
      <c s="6" r="C4" t="n">
        <v>190000</v>
      </c>
    </row>
    <row r="5" spans="1:4">
      <c s="4" r="A5" t="s">
        <v>279</v>
      </c>
      <c s="6" r="B5" t="n">
        <v>473500</v>
      </c>
      <c s="6" r="C5" t="n">
        <v>473500</v>
      </c>
      <c s="6" r="D5" t="n">
        <v>35000</v>
      </c>
    </row>
    <row r="6" spans="1:4">
      <c s="4" r="A6" t="s">
        <v>280</v>
      </c>
      <c s="6" r="C6" t="n">
        <v>-58000</v>
      </c>
    </row>
    <row r="7" spans="1:4">
      <c s="4" r="A7" t="s">
        <v>281</v>
      </c>
      <c s="6" r="C7" t="n">
        <v>-25000</v>
      </c>
    </row>
    <row r="8" spans="1:4">
      <c s="4" r="A8" t="s">
        <v>278</v>
      </c>
      <c s="6" r="B8" t="n">
        <v>581000</v>
      </c>
      <c s="6" r="C8" t="n">
        <v>581000</v>
      </c>
    </row>
    <row r="9" spans="1:4">
      <c s="4" r="A9" t="s">
        <v>282</v>
      </c>
      <c s="9" r="C9" t="n">
        <v>14.09</v>
      </c>
    </row>
    <row r="10" spans="1:4">
      <c s="4" r="A10" t="s">
        <v>283</v>
      </c>
      <c s="12" r="C10" t="n">
        <v>3.76</v>
      </c>
      <c s="9" r="D10" t="n">
        <v>15.86</v>
      </c>
    </row>
    <row r="11" spans="1:4">
      <c s="4" r="A11" t="s">
        <v>284</v>
      </c>
      <c s="12" r="C11" t="n">
        <v>14.51</v>
      </c>
    </row>
    <row r="12" spans="1:4">
      <c s="4" r="A12" t="s">
        <v>285</v>
      </c>
      <c s="12" r="C12" t="n">
        <v>13.96</v>
      </c>
    </row>
    <row r="13" spans="1:4">
      <c s="4" r="A13" t="s">
        <v>286</v>
      </c>
      <c s="9" r="B13" t="n">
        <v>5.63</v>
      </c>
      <c s="9" r="C13" t="n">
        <v>5.63</v>
      </c>
    </row>
  </sheetData>
  <mergeCells count="2">
    <mergeCell ref="A1:A2"/>
    <mergeCell ref="C1:D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F65"/>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4"/>
  </cols>
  <sheetData>
    <row r="1" spans="1:6">
      <c s="1" r="A1" t="s">
        <v>287</v>
      </c>
      <c s="2" r="B1" t="s">
        <v>214</v>
      </c>
      <c s="2" r="C1" t="s">
        <v>64</v>
      </c>
      <c s="2" r="E1" t="s">
        <v>1</v>
      </c>
    </row>
    <row r="2" spans="1:6">
      <c s="2" r="B2" t="s">
        <v>288</v>
      </c>
      <c s="2" r="C2" t="s">
        <v>2</v>
      </c>
      <c s="2" r="D2" t="s">
        <v>65</v>
      </c>
      <c s="2" r="E2" t="s">
        <v>2</v>
      </c>
      <c s="2" r="F2" t="s">
        <v>65</v>
      </c>
    </row>
    <row r="3" spans="1:6">
      <c s="3" r="A3" t="s">
        <v>242</v>
      </c>
    </row>
    <row r="4" spans="1:6">
      <c s="4" r="A4" t="s">
        <v>289</v>
      </c>
      <c s="4" r="E4" t="s">
        <v>290</v>
      </c>
    </row>
    <row r="5" spans="1:6">
      <c s="4" r="A5" t="s">
        <v>291</v>
      </c>
      <c s="6" r="E5" t="n">
        <v>282000</v>
      </c>
    </row>
    <row r="6" spans="1:6">
      <c s="4" r="A6" t="s">
        <v>292</v>
      </c>
      <c s="11" r="E6" t="n">
        <v>4.9</v>
      </c>
    </row>
    <row r="7" spans="1:6">
      <c s="4" r="A7" t="s">
        <v>293</v>
      </c>
      <c s="7" r="E7" t="n">
        <v>0</v>
      </c>
      <c s="7" r="F7" t="n">
        <v>0</v>
      </c>
    </row>
    <row r="8" spans="1:6">
      <c s="4" r="A8" t="s">
        <v>294</v>
      </c>
    </row>
    <row r="9" spans="1:6">
      <c s="3" r="A9" t="s">
        <v>242</v>
      </c>
    </row>
    <row r="10" spans="1:6">
      <c s="4" r="A10" t="s">
        <v>295</v>
      </c>
      <c s="6" r="B10" t="n">
        <v>900000</v>
      </c>
    </row>
    <row r="11" spans="1:6">
      <c s="4" r="A11" t="s">
        <v>296</v>
      </c>
    </row>
    <row r="12" spans="1:6">
      <c s="3" r="A12" t="s">
        <v>242</v>
      </c>
    </row>
    <row r="13" spans="1:6">
      <c s="4" r="A13" t="s">
        <v>297</v>
      </c>
      <c s="9" r="C13" t="n">
        <v>4.73</v>
      </c>
      <c s="9" r="E13" t="n">
        <v>4.74</v>
      </c>
      <c s="9" r="F13" t="n">
        <v>6.04</v>
      </c>
    </row>
    <row r="14" spans="1:6">
      <c s="4" r="A14" t="s">
        <v>291</v>
      </c>
      <c s="6" r="C14" t="n">
        <v>132000</v>
      </c>
      <c s="6" r="E14" t="n">
        <v>282000</v>
      </c>
      <c s="6" r="F14" t="n">
        <v>1000000</v>
      </c>
    </row>
    <row r="15" spans="1:6">
      <c s="4" r="A15" t="s">
        <v>298</v>
      </c>
    </row>
    <row r="16" spans="1:6">
      <c s="3" r="A16" t="s">
        <v>242</v>
      </c>
    </row>
    <row r="17" spans="1:6">
      <c s="4" r="A17" t="s">
        <v>299</v>
      </c>
      <c s="4" r="C17" t="s">
        <v>300</v>
      </c>
    </row>
    <row r="18" spans="1:6">
      <c s="4" r="A18" t="s">
        <v>301</v>
      </c>
    </row>
    <row r="19" spans="1:6">
      <c s="3" r="A19" t="s">
        <v>242</v>
      </c>
    </row>
    <row r="20" spans="1:6">
      <c s="4" r="A20" t="s">
        <v>299</v>
      </c>
      <c s="4" r="C20" t="s">
        <v>302</v>
      </c>
    </row>
    <row r="21" spans="1:6">
      <c s="4" r="A21" t="s">
        <v>303</v>
      </c>
    </row>
    <row r="22" spans="1:6">
      <c s="3" r="A22" t="s">
        <v>242</v>
      </c>
    </row>
    <row r="23" spans="1:6">
      <c s="4" r="A23" t="s">
        <v>299</v>
      </c>
      <c s="4" r="C23" t="s">
        <v>304</v>
      </c>
    </row>
    <row r="24" spans="1:6">
      <c s="4" r="A24" t="s">
        <v>305</v>
      </c>
    </row>
    <row r="25" spans="1:6">
      <c s="3" r="A25" t="s">
        <v>242</v>
      </c>
    </row>
    <row r="26" spans="1:6">
      <c s="4" r="A26" t="s">
        <v>291</v>
      </c>
      <c s="6" r="C26" t="n">
        <v>75000</v>
      </c>
    </row>
    <row r="27" spans="1:6">
      <c s="4" r="A27" t="s">
        <v>299</v>
      </c>
      <c s="4" r="C27" t="s">
        <v>306</v>
      </c>
    </row>
    <row r="28" spans="1:6">
      <c s="4" r="A28" t="s">
        <v>307</v>
      </c>
    </row>
    <row r="29" spans="1:6">
      <c s="3" r="A29" t="s">
        <v>242</v>
      </c>
    </row>
    <row r="30" spans="1:6">
      <c s="4" r="A30" t="s">
        <v>308</v>
      </c>
      <c s="4" r="C30" t="s">
        <v>309</v>
      </c>
    </row>
    <row r="31" spans="1:6">
      <c s="4" r="A31" t="s">
        <v>310</v>
      </c>
    </row>
    <row r="32" spans="1:6">
      <c s="3" r="A32" t="s">
        <v>242</v>
      </c>
    </row>
    <row r="33" spans="1:6">
      <c s="4" r="A33" t="s">
        <v>299</v>
      </c>
      <c s="4" r="E33" t="s">
        <v>300</v>
      </c>
    </row>
    <row r="34" spans="1:6">
      <c s="4" r="A34" t="s">
        <v>311</v>
      </c>
    </row>
    <row r="35" spans="1:6">
      <c s="3" r="A35" t="s">
        <v>242</v>
      </c>
    </row>
    <row r="36" spans="1:6">
      <c s="4" r="A36" t="s">
        <v>299</v>
      </c>
      <c s="4" r="E36" t="s">
        <v>302</v>
      </c>
    </row>
    <row r="37" spans="1:6">
      <c s="4" r="A37" t="s">
        <v>312</v>
      </c>
    </row>
    <row r="38" spans="1:6">
      <c s="3" r="A38" t="s">
        <v>242</v>
      </c>
    </row>
    <row r="39" spans="1:6">
      <c s="4" r="A39" t="s">
        <v>299</v>
      </c>
      <c s="4" r="E39" t="s">
        <v>304</v>
      </c>
    </row>
    <row r="40" spans="1:6">
      <c s="4" r="A40" t="s">
        <v>313</v>
      </c>
    </row>
    <row r="41" spans="1:6">
      <c s="3" r="A41" t="s">
        <v>242</v>
      </c>
    </row>
    <row r="42" spans="1:6">
      <c s="4" r="A42" t="s">
        <v>314</v>
      </c>
      <c s="6" r="C42" t="n">
        <v>150000</v>
      </c>
      <c s="6" r="E42" t="n">
        <v>150000</v>
      </c>
    </row>
    <row r="43" spans="1:6">
      <c s="4" r="A43" t="s">
        <v>315</v>
      </c>
      <c s="4" r="C43" t="s">
        <v>306</v>
      </c>
      <c s="4" r="E43" t="s">
        <v>306</v>
      </c>
    </row>
    <row r="44" spans="1:6">
      <c s="4" r="A44" t="s">
        <v>316</v>
      </c>
    </row>
    <row r="45" spans="1:6">
      <c s="3" r="A45" t="s">
        <v>242</v>
      </c>
    </row>
    <row r="46" spans="1:6">
      <c s="4" r="A46" t="s">
        <v>314</v>
      </c>
      <c s="6" r="C46" t="n">
        <v>50000</v>
      </c>
      <c s="6" r="E46" t="n">
        <v>50000</v>
      </c>
    </row>
    <row r="47" spans="1:6">
      <c s="4" r="A47" t="s">
        <v>315</v>
      </c>
      <c s="4" r="C47" t="s">
        <v>300</v>
      </c>
      <c s="4" r="E47" t="s">
        <v>300</v>
      </c>
    </row>
    <row r="48" spans="1:6">
      <c s="4" r="A48" t="s">
        <v>317</v>
      </c>
    </row>
    <row r="49" spans="1:6">
      <c s="3" r="A49" t="s">
        <v>242</v>
      </c>
    </row>
    <row r="50" spans="1:6">
      <c s="4" r="A50" t="s">
        <v>318</v>
      </c>
      <c s="11" r="C50" t="n">
        <v>0.9</v>
      </c>
      <c s="11" r="D50" t="n">
        <v>1.5</v>
      </c>
      <c s="11" r="E50" t="n">
        <v>1.7</v>
      </c>
      <c s="11" r="F50" t="n">
        <v>2.6</v>
      </c>
    </row>
    <row r="51" spans="1:6">
      <c s="4" r="A51" t="s">
        <v>319</v>
      </c>
    </row>
    <row r="52" spans="1:6">
      <c s="3" r="A52" t="s">
        <v>242</v>
      </c>
    </row>
    <row r="53" spans="1:6">
      <c s="4" r="A53" t="s">
        <v>320</v>
      </c>
      <c s="9" r="E53" t="n">
        <v>3.76</v>
      </c>
      <c s="9" r="F53" t="n">
        <v>15.86</v>
      </c>
    </row>
    <row r="54" spans="1:6">
      <c s="4" r="A54" t="s">
        <v>321</v>
      </c>
      <c s="6" r="C54" t="n">
        <v>473500</v>
      </c>
      <c s="6" r="E54" t="n">
        <v>473500</v>
      </c>
      <c s="6" r="F54" t="n">
        <v>35000</v>
      </c>
    </row>
    <row r="55" spans="1:6">
      <c s="4" r="A55" t="s">
        <v>322</v>
      </c>
      <c s="6" r="E55" t="n">
        <v>25000</v>
      </c>
    </row>
    <row r="56" spans="1:6">
      <c s="4" r="A56" t="s">
        <v>323</v>
      </c>
    </row>
    <row r="57" spans="1:6">
      <c s="3" r="A57" t="s">
        <v>242</v>
      </c>
    </row>
    <row r="58" spans="1:6">
      <c s="4" r="A58" t="s">
        <v>321</v>
      </c>
      <c s="6" r="C58" t="n">
        <v>6000</v>
      </c>
    </row>
    <row r="59" spans="1:6">
      <c s="4" r="A59" t="s">
        <v>324</v>
      </c>
    </row>
    <row r="60" spans="1:6">
      <c s="3" r="A60" t="s">
        <v>242</v>
      </c>
    </row>
    <row r="61" spans="1:6">
      <c s="4" r="A61" t="s">
        <v>321</v>
      </c>
      <c s="6" r="C61" t="n">
        <v>85000</v>
      </c>
      <c s="6" r="E61" t="n">
        <v>1300</v>
      </c>
    </row>
    <row r="62" spans="1:6">
      <c s="4" r="A62" t="s">
        <v>322</v>
      </c>
      <c s="6" r="E62" t="n">
        <v>1300</v>
      </c>
      <c s="6" r="F62" t="n">
        <v>22800</v>
      </c>
    </row>
    <row r="63" spans="1:6">
      <c s="4" r="A63" t="s">
        <v>325</v>
      </c>
    </row>
    <row r="64" spans="1:6">
      <c s="3" r="A64" t="s">
        <v>242</v>
      </c>
    </row>
    <row r="65" spans="1:6">
      <c s="4" r="A65" t="s">
        <v>321</v>
      </c>
      <c s="6" r="B65" t="n">
        <v>350000</v>
      </c>
    </row>
  </sheetData>
  <mergeCells count="3">
    <mergeCell ref="A1:A2"/>
    <mergeCell ref="C1:D1"/>
    <mergeCell ref="E1:F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3"/>
    <col customWidth="1" max="4" min="4" width="15"/>
    <col customWidth="1" max="5" min="5" width="14"/>
  </cols>
  <sheetData>
    <row r="1" spans="1:5">
      <c s="1" r="A1" t="s">
        <v>326</v>
      </c>
      <c s="2" r="B1" t="s">
        <v>214</v>
      </c>
      <c s="2" r="D1" t="s">
        <v>1</v>
      </c>
    </row>
    <row r="2" spans="1:5">
      <c s="2" r="B2" t="s">
        <v>327</v>
      </c>
      <c s="2" r="C2" t="s">
        <v>328</v>
      </c>
      <c s="2" r="D2" t="s">
        <v>2</v>
      </c>
      <c s="2" r="E2" t="s">
        <v>329</v>
      </c>
    </row>
    <row r="3" spans="1:5">
      <c s="3" r="A3" t="s">
        <v>330</v>
      </c>
    </row>
    <row r="4" spans="1:5">
      <c s="4" r="A4" t="s">
        <v>331</v>
      </c>
      <c s="7" r="B4" t="n">
        <v>45</v>
      </c>
      <c s="7" r="C4" t="n">
        <v>40</v>
      </c>
      <c s="7" r="E4" t="n">
        <v>25</v>
      </c>
    </row>
    <row r="5" spans="1:5">
      <c s="4" r="A5" t="s">
        <v>332</v>
      </c>
      <c s="9" r="D5" t="n">
        <v>13.99</v>
      </c>
    </row>
    <row r="6" spans="1:5">
      <c s="4" r="A6" t="s">
        <v>333</v>
      </c>
      <c s="7" r="B6" t="n">
        <v>5</v>
      </c>
      <c s="7" r="C6" t="n">
        <v>15</v>
      </c>
    </row>
    <row r="7" spans="1:5">
      <c s="4" r="A7" t="s">
        <v>334</v>
      </c>
      <c s="10" r="D7" t="n">
        <v>2.9</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6</v>
      </c>
      <c s="2" r="B1" t="s">
        <v>2</v>
      </c>
      <c s="2" r="C1" t="s">
        <v>25</v>
      </c>
    </row>
    <row r="2" spans="1:3">
      <c s="4" r="A2" t="s">
        <v>57</v>
      </c>
      <c s="7" r="B2" t="n">
        <v>369</v>
      </c>
      <c s="7" r="C2" t="n">
        <v>618</v>
      </c>
    </row>
    <row r="3" spans="1:3">
      <c s="4" r="A3" t="s">
        <v>58</v>
      </c>
      <c s="7" r="B3" t="n">
        <v>37876</v>
      </c>
      <c s="7" r="C3" t="n">
        <v>36815</v>
      </c>
    </row>
    <row r="4" spans="1:3">
      <c s="4" r="A4" t="s">
        <v>59</v>
      </c>
      <c s="8" r="B4" t="n">
        <v>0.001</v>
      </c>
      <c s="8" r="C4" t="n">
        <v>0.001</v>
      </c>
    </row>
    <row r="5" spans="1:3">
      <c s="4" r="A5" t="s">
        <v>60</v>
      </c>
      <c s="6" r="B5" t="n">
        <v>30000000</v>
      </c>
      <c s="6" r="C5" t="n">
        <v>30000000</v>
      </c>
    </row>
    <row r="6" spans="1:3">
      <c s="4" r="A6" t="s">
        <v>61</v>
      </c>
      <c s="6" r="B6" t="n">
        <v>18112896</v>
      </c>
      <c s="6" r="C6" t="n">
        <v>17938820</v>
      </c>
    </row>
    <row r="7" spans="1:3">
      <c s="4" r="A7" t="s">
        <v>62</v>
      </c>
      <c s="6" r="B7" t="n">
        <v>15254079</v>
      </c>
      <c s="6" r="C7" t="n">
        <v>1508000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56"/>
    <col customWidth="1" max="2" min="2" width="15"/>
    <col customWidth="1" max="3" min="3" width="14"/>
    <col customWidth="1" max="4" min="4" width="15"/>
    <col customWidth="1" max="5" min="5" width="14"/>
  </cols>
  <sheetData>
    <row r="1" spans="1:5">
      <c s="1" r="A1" t="s">
        <v>335</v>
      </c>
      <c s="2" r="B1" t="s">
        <v>64</v>
      </c>
      <c s="2" r="D1" t="s">
        <v>1</v>
      </c>
    </row>
    <row r="2" spans="1:5">
      <c s="2" r="B2" t="s">
        <v>2</v>
      </c>
      <c s="2" r="C2" t="s">
        <v>65</v>
      </c>
      <c s="2" r="D2" t="s">
        <v>2</v>
      </c>
      <c s="2" r="E2" t="s">
        <v>65</v>
      </c>
    </row>
    <row r="3" spans="1:5">
      <c s="3" r="A3" t="s">
        <v>336</v>
      </c>
    </row>
    <row r="4" spans="1:5">
      <c s="4" r="A4" t="s">
        <v>103</v>
      </c>
      <c s="7" r="B4" t="n">
        <v>-940</v>
      </c>
      <c s="7" r="C4" t="n">
        <v>-974</v>
      </c>
      <c s="7" r="D4" t="n">
        <v>-1645</v>
      </c>
      <c s="7" r="E4" t="n">
        <v>-1996</v>
      </c>
    </row>
    <row r="5" spans="1:5">
      <c s="4" r="A5" t="s">
        <v>337</v>
      </c>
      <c s="6" r="B5" t="n">
        <v>224</v>
      </c>
      <c s="6" r="C5" t="n">
        <v>128</v>
      </c>
      <c s="6" r="D5" t="n">
        <v>384</v>
      </c>
      <c s="6" r="E5" t="n">
        <v>238</v>
      </c>
    </row>
    <row r="6" spans="1:5">
      <c s="4" r="A6" t="s">
        <v>338</v>
      </c>
      <c s="6" r="B6" t="n">
        <v>518</v>
      </c>
      <c s="6" r="C6" t="n">
        <v>633</v>
      </c>
      <c s="6" r="D6" t="n">
        <v>1151</v>
      </c>
      <c s="6" r="E6" t="n">
        <v>1243</v>
      </c>
    </row>
    <row r="7" spans="1:5">
      <c s="4" r="A7" t="s">
        <v>339</v>
      </c>
      <c s="6" r="B7" t="n">
        <v>120</v>
      </c>
      <c s="6" r="C7" t="n">
        <v>165</v>
      </c>
      <c s="6" r="D7" t="n">
        <v>313</v>
      </c>
      <c s="6" r="E7" t="n">
        <v>439</v>
      </c>
    </row>
    <row r="8" spans="1:5">
      <c s="4" r="A8" t="s">
        <v>340</v>
      </c>
      <c s="6" r="B8" t="n">
        <v>-36</v>
      </c>
      <c s="6" r="C8" t="n">
        <v>125</v>
      </c>
      <c s="6" r="D8" t="n">
        <v>-297</v>
      </c>
      <c s="6" r="E8" t="n">
        <v>84</v>
      </c>
    </row>
    <row r="9" spans="1:5">
      <c s="4" r="A9" t="s">
        <v>341</v>
      </c>
      <c s="6" r="B9" t="n">
        <v>287</v>
      </c>
      <c s="6" r="C9" t="n">
        <v>197</v>
      </c>
      <c s="6" r="D9" t="n">
        <v>359</v>
      </c>
      <c s="6" r="E9" t="n">
        <v>533</v>
      </c>
    </row>
    <row r="10" spans="1:5">
      <c s="4" r="A10" t="s">
        <v>342</v>
      </c>
      <c s="6" r="B10" t="n">
        <v>0</v>
      </c>
      <c s="6" r="C10" t="n">
        <v>785</v>
      </c>
      <c s="6" r="D10" t="n">
        <v>0</v>
      </c>
      <c s="6" r="E10" t="n">
        <v>798</v>
      </c>
    </row>
    <row r="11" spans="1:5">
      <c s="4" r="A11" t="s">
        <v>343</v>
      </c>
      <c s="6" r="B11" t="n">
        <v>158</v>
      </c>
      <c s="6" r="C11" t="n">
        <v>206</v>
      </c>
      <c s="6" r="D11" t="n">
        <v>324</v>
      </c>
      <c s="6" r="E11" t="n">
        <v>359</v>
      </c>
    </row>
    <row r="12" spans="1:5">
      <c s="4" r="A12" t="s">
        <v>109</v>
      </c>
      <c s="6" r="B12" t="n">
        <v>0</v>
      </c>
      <c s="6" r="C12" t="n">
        <v>0</v>
      </c>
      <c s="6" r="D12" t="n">
        <v>26</v>
      </c>
      <c s="6" r="E12" t="n">
        <v>204</v>
      </c>
    </row>
    <row r="13" spans="1:5">
      <c s="4" r="A13" t="s">
        <v>344</v>
      </c>
      <c s="6" r="B13" t="n">
        <v>-86</v>
      </c>
      <c s="6" r="C13" t="n">
        <v>68</v>
      </c>
      <c s="6" r="D13" t="n">
        <v>-99</v>
      </c>
      <c s="6" r="E13" t="n">
        <v>137</v>
      </c>
    </row>
    <row r="14" spans="1:5">
      <c s="4" r="A14" t="s">
        <v>345</v>
      </c>
      <c s="7" r="B14" t="n">
        <v>245</v>
      </c>
      <c s="7" r="C14" t="n">
        <v>1333</v>
      </c>
      <c s="7" r="D14" t="n">
        <v>516</v>
      </c>
      <c s="7" r="E14" t="n">
        <v>2039</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9"/>
    <col customWidth="1" max="2" min="2" width="21"/>
  </cols>
  <sheetData>
    <row r="1" spans="1:2">
      <c s="1" r="A1" t="s">
        <v>346</v>
      </c>
      <c s="2" r="B1" t="s">
        <v>1</v>
      </c>
    </row>
    <row r="2" spans="1:2">
      <c s="2" r="B2" t="s">
        <v>216</v>
      </c>
    </row>
    <row r="3" spans="1:2">
      <c s="4" r="A3" t="s">
        <v>347</v>
      </c>
    </row>
    <row r="4" spans="1:2">
      <c s="3" r="A4" t="s">
        <v>348</v>
      </c>
    </row>
    <row r="5" spans="1:2">
      <c s="4" r="A5" t="s">
        <v>349</v>
      </c>
      <c s="11" r="B5" t="n">
        <v>0.1</v>
      </c>
    </row>
    <row r="6" spans="1:2">
      <c s="4" r="A6" t="s">
        <v>350</v>
      </c>
    </row>
    <row r="7" spans="1:2">
      <c s="3" r="A7" t="s">
        <v>348</v>
      </c>
    </row>
    <row r="8" spans="1:2">
      <c s="4" r="A8" t="s">
        <v>351</v>
      </c>
      <c s="11" r="B8" t="n">
        <v>0.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H12"/>
  <sheetViews>
    <sheetView workbookViewId="0">
      <selection activeCell="A1" sqref="A1"/>
    </sheetView>
  </sheetViews>
  <sheetFormatPr baseColWidth="10" defaultRowHeight="15"/>
  <cols>
    <col customWidth="1" max="1" min="1" width="72"/>
    <col customWidth="1" max="2" min="2" width="21"/>
    <col customWidth="1" max="3" min="3" width="21"/>
    <col customWidth="1" max="4" min="4" width="21"/>
    <col customWidth="1" max="5" min="5" width="21"/>
    <col customWidth="1" max="6" min="6" width="21"/>
    <col customWidth="1" max="7" min="7" width="20"/>
    <col customWidth="1" max="8" min="8" width="21"/>
  </cols>
  <sheetData>
    <row r="1" spans="1:8">
      <c s="1" r="A1" t="s">
        <v>352</v>
      </c>
      <c s="2" r="B1" t="s">
        <v>353</v>
      </c>
      <c s="2" r="C1" t="s">
        <v>354</v>
      </c>
      <c s="2" r="D1" t="s">
        <v>355</v>
      </c>
      <c s="2" r="E1" t="s">
        <v>356</v>
      </c>
      <c s="2" r="F1" t="s">
        <v>357</v>
      </c>
      <c s="2" r="G1" t="s">
        <v>358</v>
      </c>
      <c s="2" r="H1" t="s">
        <v>359</v>
      </c>
    </row>
    <row r="2" spans="1:8">
      <c s="3" r="A2" t="s">
        <v>360</v>
      </c>
    </row>
    <row r="3" spans="1:8">
      <c s="4" r="A3" t="s">
        <v>331</v>
      </c>
      <c s="7" r="F3" t="n">
        <v>45</v>
      </c>
      <c s="7" r="G3" t="n">
        <v>40</v>
      </c>
      <c s="7" r="H3" t="n">
        <v>25</v>
      </c>
    </row>
    <row r="4" spans="1:8">
      <c s="4" r="A4" t="s">
        <v>361</v>
      </c>
    </row>
    <row r="5" spans="1:8">
      <c s="3" r="A5" t="s">
        <v>360</v>
      </c>
    </row>
    <row r="6" spans="1:8">
      <c s="4" r="A6" t="s">
        <v>362</v>
      </c>
      <c s="11" r="E6" t="n">
        <v>0.8</v>
      </c>
    </row>
    <row r="7" spans="1:8">
      <c s="4" r="A7" t="s">
        <v>235</v>
      </c>
      <c s="11" r="D7" t="n">
        <v>0.4</v>
      </c>
    </row>
    <row r="8" spans="1:8">
      <c s="4" r="A8" t="s">
        <v>331</v>
      </c>
      <c s="7" r="C8" t="n">
        <v>20</v>
      </c>
    </row>
    <row r="9" spans="1:8">
      <c s="4" r="A9" t="s">
        <v>363</v>
      </c>
    </row>
    <row r="10" spans="1:8">
      <c s="3" r="A10" t="s">
        <v>360</v>
      </c>
    </row>
    <row r="11" spans="1:8">
      <c s="4" r="A11" t="s">
        <v>203</v>
      </c>
      <c s="6" r="B11" t="n">
        <v>20</v>
      </c>
    </row>
    <row r="12" spans="1:8">
      <c s="4" r="A12" t="s">
        <v>364</v>
      </c>
      <c s="11" r="B12" t="n">
        <v>0.2</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63</v>
      </c>
      <c s="2" r="B1" t="s">
        <v>64</v>
      </c>
      <c s="2" r="D1" t="s">
        <v>1</v>
      </c>
    </row>
    <row r="2" spans="1:5">
      <c s="2" r="B2" t="s">
        <v>2</v>
      </c>
      <c s="2" r="C2" t="s">
        <v>65</v>
      </c>
      <c s="2" r="D2" t="s">
        <v>2</v>
      </c>
      <c s="2" r="E2" t="s">
        <v>65</v>
      </c>
    </row>
    <row r="3" spans="1:5">
      <c s="3" r="A3" t="s">
        <v>66</v>
      </c>
    </row>
    <row r="4" spans="1:5">
      <c s="4" r="A4" t="s">
        <v>67</v>
      </c>
      <c s="7" r="B4" t="n">
        <v>13874</v>
      </c>
      <c s="7" r="C4" t="n">
        <v>48360</v>
      </c>
      <c s="7" r="D4" t="n">
        <v>25827</v>
      </c>
      <c s="7" r="E4" t="n">
        <v>96088</v>
      </c>
    </row>
    <row r="5" spans="1:5">
      <c s="4" r="A5" t="s">
        <v>68</v>
      </c>
      <c s="6" r="B5" t="n">
        <v>7666</v>
      </c>
      <c s="6" r="C5" t="n">
        <v>5766</v>
      </c>
      <c s="6" r="D5" t="n">
        <v>14467</v>
      </c>
      <c s="6" r="E5" t="n">
        <v>10542</v>
      </c>
    </row>
    <row r="6" spans="1:5">
      <c s="4" r="A6" t="s">
        <v>69</v>
      </c>
      <c s="6" r="B6" t="n">
        <v>21540</v>
      </c>
      <c s="6" r="C6" t="n">
        <v>54126</v>
      </c>
      <c s="6" r="D6" t="n">
        <v>40294</v>
      </c>
      <c s="6" r="E6" t="n">
        <v>106630</v>
      </c>
    </row>
    <row r="7" spans="1:5">
      <c s="3" r="A7" t="s">
        <v>70</v>
      </c>
    </row>
    <row r="8" spans="1:5">
      <c s="4" r="A8" t="s">
        <v>71</v>
      </c>
      <c s="6" r="B8" t="n">
        <v>3321</v>
      </c>
      <c s="6" r="C8" t="n">
        <v>11474</v>
      </c>
      <c s="6" r="D8" t="n">
        <v>6283</v>
      </c>
      <c s="6" r="E8" t="n">
        <v>23881</v>
      </c>
    </row>
    <row r="9" spans="1:5">
      <c s="4" r="A9" t="s">
        <v>72</v>
      </c>
      <c s="6" r="B9" t="n">
        <v>4668</v>
      </c>
      <c s="6" r="C9" t="n">
        <v>14876</v>
      </c>
      <c s="6" r="D9" t="n">
        <v>8826</v>
      </c>
      <c s="6" r="E9" t="n">
        <v>30964</v>
      </c>
    </row>
    <row r="10" spans="1:5">
      <c s="4" r="A10" t="s">
        <v>73</v>
      </c>
      <c s="6" r="B10" t="n">
        <v>1900</v>
      </c>
      <c s="6" r="C10" t="n">
        <v>6131</v>
      </c>
      <c s="6" r="D10" t="n">
        <v>3936</v>
      </c>
      <c s="6" r="E10" t="n">
        <v>12966</v>
      </c>
    </row>
    <row r="11" spans="1:5">
      <c s="4" r="A11" t="s">
        <v>74</v>
      </c>
      <c s="6" r="B11" t="n">
        <v>2272</v>
      </c>
      <c s="6" r="C11" t="n">
        <v>8059</v>
      </c>
      <c s="6" r="D11" t="n">
        <v>4634</v>
      </c>
      <c s="6" r="E11" t="n">
        <v>16093</v>
      </c>
    </row>
    <row r="12" spans="1:5">
      <c s="4" r="A12" t="s">
        <v>75</v>
      </c>
      <c s="6" r="B12" t="n">
        <v>1674</v>
      </c>
      <c s="6" r="C12" t="n">
        <v>1344</v>
      </c>
      <c s="6" r="D12" t="n">
        <v>3176</v>
      </c>
      <c s="6" r="E12" t="n">
        <v>3217</v>
      </c>
    </row>
    <row r="13" spans="1:5">
      <c s="4" r="A13" t="s">
        <v>76</v>
      </c>
      <c s="6" r="B13" t="n">
        <v>9423</v>
      </c>
      <c s="6" r="C13" t="n">
        <v>8427</v>
      </c>
      <c s="6" r="D13" t="n">
        <v>17033</v>
      </c>
      <c s="6" r="E13" t="n">
        <v>17390</v>
      </c>
    </row>
    <row r="14" spans="1:5">
      <c s="4" r="A14" t="s">
        <v>77</v>
      </c>
      <c s="6" r="B14" t="n">
        <v>188</v>
      </c>
      <c s="6" r="C14" t="n">
        <v>-4480</v>
      </c>
      <c s="6" r="D14" t="n">
        <v>297</v>
      </c>
      <c s="6" r="E14" t="n">
        <v>-5258</v>
      </c>
    </row>
    <row r="15" spans="1:5">
      <c s="4" r="A15" t="s">
        <v>78</v>
      </c>
      <c s="6" r="B15" t="n">
        <v>326</v>
      </c>
      <c s="6" r="C15" t="n">
        <v>166</v>
      </c>
      <c s="6" r="D15" t="n">
        <v>650</v>
      </c>
      <c s="6" r="E15" t="n">
        <v>188</v>
      </c>
    </row>
    <row r="16" spans="1:5">
      <c s="4" r="A16" t="s">
        <v>79</v>
      </c>
      <c s="6" r="B16" t="n">
        <v>127</v>
      </c>
      <c s="6" r="C16" t="n">
        <v>295</v>
      </c>
      <c s="6" r="D16" t="n">
        <v>127</v>
      </c>
      <c s="6" r="E16" t="n">
        <v>295</v>
      </c>
    </row>
    <row r="17" spans="1:5">
      <c s="4" r="A17" t="s">
        <v>80</v>
      </c>
      <c s="6" r="B17" t="n">
        <v>-56</v>
      </c>
      <c s="6" r="C17" t="n">
        <v>40</v>
      </c>
      <c s="6" r="D17" t="n">
        <v>64</v>
      </c>
      <c s="6" r="E17" t="n">
        <v>62</v>
      </c>
    </row>
    <row r="18" spans="1:5">
      <c s="4" r="A18" t="s">
        <v>81</v>
      </c>
      <c s="6" r="B18" t="n">
        <v>245</v>
      </c>
      <c s="6" r="C18" t="n">
        <v>1333</v>
      </c>
      <c s="6" r="D18" t="n">
        <v>516</v>
      </c>
      <c s="6" r="E18" t="n">
        <v>2039</v>
      </c>
    </row>
    <row r="19" spans="1:5">
      <c s="4" r="A19" t="s">
        <v>82</v>
      </c>
      <c s="6" r="B19" t="n">
        <v>24088</v>
      </c>
      <c s="6" r="C19" t="n">
        <v>47665</v>
      </c>
      <c s="6" r="D19" t="n">
        <v>45542</v>
      </c>
      <c s="6" r="E19" t="n">
        <v>101837</v>
      </c>
    </row>
    <row r="20" spans="1:5">
      <c s="4" r="A20" t="s">
        <v>83</v>
      </c>
      <c s="6" r="B20" t="n">
        <v>-2548</v>
      </c>
      <c s="6" r="C20" t="n">
        <v>6461</v>
      </c>
      <c s="6" r="D20" t="n">
        <v>-5248</v>
      </c>
      <c s="6" r="E20" t="n">
        <v>4793</v>
      </c>
    </row>
    <row r="21" spans="1:5">
      <c s="3" r="A21" t="s">
        <v>84</v>
      </c>
    </row>
    <row r="22" spans="1:5">
      <c s="4" r="A22" t="s">
        <v>85</v>
      </c>
      <c s="6" r="B22" t="n">
        <v>74</v>
      </c>
      <c s="6" r="C22" t="n">
        <v>14</v>
      </c>
      <c s="6" r="D22" t="n">
        <v>145</v>
      </c>
      <c s="6" r="E22" t="n">
        <v>29</v>
      </c>
    </row>
    <row r="23" spans="1:5">
      <c s="4" r="A23" t="s">
        <v>86</v>
      </c>
      <c s="6" r="B23" t="n">
        <v>-59</v>
      </c>
      <c s="6" r="C23" t="n">
        <v>-68</v>
      </c>
      <c s="6" r="D23" t="n">
        <v>-118</v>
      </c>
      <c s="6" r="E23" t="n">
        <v>-109</v>
      </c>
    </row>
    <row r="24" spans="1:5">
      <c s="4" r="A24" t="s">
        <v>87</v>
      </c>
      <c s="6" r="B24" t="n">
        <v>15</v>
      </c>
      <c s="6" r="C24" t="n">
        <v>-54</v>
      </c>
      <c s="6" r="D24" t="n">
        <v>27</v>
      </c>
      <c s="6" r="E24" t="n">
        <v>-80</v>
      </c>
    </row>
    <row r="25" spans="1:5">
      <c s="4" r="A25" t="s">
        <v>88</v>
      </c>
      <c s="6" r="B25" t="n">
        <v>-2533</v>
      </c>
      <c s="6" r="C25" t="n">
        <v>6407</v>
      </c>
      <c s="6" r="D25" t="n">
        <v>-5221</v>
      </c>
      <c s="6" r="E25" t="n">
        <v>4713</v>
      </c>
    </row>
    <row r="26" spans="1:5">
      <c s="4" r="A26" t="s">
        <v>89</v>
      </c>
      <c s="6" r="B26" t="n">
        <v>54</v>
      </c>
      <c s="6" r="C26" t="n">
        <v>-57</v>
      </c>
      <c s="6" r="D26" t="n">
        <v>-78</v>
      </c>
      <c s="6" r="E26" t="n">
        <v>-83</v>
      </c>
    </row>
    <row r="27" spans="1:5">
      <c s="4" r="A27" t="s">
        <v>90</v>
      </c>
      <c s="6" r="B27" t="n">
        <v>-2479</v>
      </c>
      <c s="6" r="C27" t="n">
        <v>6350</v>
      </c>
      <c s="6" r="D27" t="n">
        <v>-5299</v>
      </c>
      <c s="6" r="E27" t="n">
        <v>4630</v>
      </c>
    </row>
    <row r="28" spans="1:5">
      <c s="4" r="A28" t="s">
        <v>91</v>
      </c>
      <c s="6" r="B28" t="n">
        <v>0</v>
      </c>
      <c s="6" r="C28" t="n">
        <v>21</v>
      </c>
      <c s="6" r="D28" t="n">
        <v>0</v>
      </c>
      <c s="6" r="E28" t="n">
        <v>52</v>
      </c>
    </row>
    <row r="29" spans="1:5">
      <c s="4" r="A29" t="s">
        <v>92</v>
      </c>
      <c s="7" r="B29" t="n">
        <v>-2479</v>
      </c>
      <c s="7" r="C29" t="n">
        <v>6329</v>
      </c>
      <c s="7" r="D29" t="n">
        <v>-5299</v>
      </c>
      <c s="7" r="E29" t="n">
        <v>4578</v>
      </c>
    </row>
    <row r="30" spans="1:5">
      <c s="3" r="A30" t="s">
        <v>93</v>
      </c>
    </row>
    <row r="31" spans="1:5">
      <c s="4" r="A31" t="s">
        <v>94</v>
      </c>
      <c s="6" r="B31" t="n">
        <v>15168348</v>
      </c>
      <c s="6" r="C31" t="n">
        <v>16073667</v>
      </c>
      <c s="6" r="D31" t="n">
        <v>15126192</v>
      </c>
      <c s="6" r="E31" t="n">
        <v>16222276</v>
      </c>
    </row>
    <row r="32" spans="1:5">
      <c s="4" r="A32" t="s">
        <v>95</v>
      </c>
      <c s="6" r="B32" t="n">
        <v>15168348</v>
      </c>
      <c s="6" r="C32" t="n">
        <v>16573444</v>
      </c>
      <c s="6" r="D32" t="n">
        <v>15126192</v>
      </c>
      <c s="6" r="E32" t="n">
        <v>16723127</v>
      </c>
    </row>
    <row r="33" spans="1:5">
      <c s="3" r="A33" t="s">
        <v>96</v>
      </c>
    </row>
    <row r="34" spans="1:5">
      <c s="4" r="A34" t="s">
        <v>97</v>
      </c>
      <c s="9" r="B34" t="n">
        <v>-0.16</v>
      </c>
      <c s="9" r="C34" t="n">
        <v>0.39</v>
      </c>
      <c s="9" r="D34" t="n">
        <v>-0.35</v>
      </c>
      <c s="9" r="E34" t="n">
        <v>0.28</v>
      </c>
    </row>
    <row r="35" spans="1:5">
      <c s="4" r="A35" t="s">
        <v>98</v>
      </c>
      <c s="9" r="B35" t="n">
        <v>-0.16</v>
      </c>
      <c s="9" r="C35" t="n">
        <v>0.38</v>
      </c>
      <c s="9" r="D35" t="n">
        <v>-0.35</v>
      </c>
      <c s="9" r="E35" t="n">
        <v>0.2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99</v>
      </c>
      <c s="2" r="B1" t="s">
        <v>1</v>
      </c>
    </row>
    <row r="2" spans="1:3">
      <c s="2" r="B2" t="s">
        <v>2</v>
      </c>
      <c s="2" r="C2" t="s">
        <v>65</v>
      </c>
    </row>
    <row r="3" spans="1:3">
      <c s="3" r="A3" t="s">
        <v>100</v>
      </c>
    </row>
    <row r="4" spans="1:3">
      <c s="4" r="A4" t="s">
        <v>90</v>
      </c>
      <c s="7" r="B4" t="n">
        <v>-5299</v>
      </c>
      <c s="7" r="C4" t="n">
        <v>4630</v>
      </c>
    </row>
    <row r="5" spans="1:3">
      <c s="3" r="A5" t="s">
        <v>101</v>
      </c>
    </row>
    <row r="6" spans="1:3">
      <c s="4" r="A6" t="s">
        <v>75</v>
      </c>
      <c s="6" r="B6" t="n">
        <v>3176</v>
      </c>
      <c s="6" r="C6" t="n">
        <v>3217</v>
      </c>
    </row>
    <row r="7" spans="1:3">
      <c s="4" r="A7" t="s">
        <v>102</v>
      </c>
      <c s="6" r="B7" t="n">
        <v>410</v>
      </c>
      <c s="6" r="C7" t="n">
        <v>-6140</v>
      </c>
    </row>
    <row r="8" spans="1:3">
      <c s="4" r="A8" t="s">
        <v>103</v>
      </c>
      <c s="6" r="B8" t="n">
        <v>-1645</v>
      </c>
      <c s="6" r="C8" t="n">
        <v>-1996</v>
      </c>
    </row>
    <row r="9" spans="1:3">
      <c s="4" r="A9" t="s">
        <v>104</v>
      </c>
      <c s="6" r="B9" t="n">
        <v>0</v>
      </c>
      <c s="6" r="C9" t="n">
        <v>-156</v>
      </c>
    </row>
    <row r="10" spans="1:3">
      <c s="4" r="A10" t="s">
        <v>105</v>
      </c>
      <c s="6" r="B10" t="n">
        <v>0</v>
      </c>
      <c s="6" r="C10" t="n">
        <v>-662</v>
      </c>
    </row>
    <row r="11" spans="1:3">
      <c s="4" r="A11" t="s">
        <v>106</v>
      </c>
      <c s="6" r="B11" t="n">
        <v>1698</v>
      </c>
      <c s="6" r="C11" t="n">
        <v>2626</v>
      </c>
    </row>
    <row r="12" spans="1:3">
      <c s="4" r="A12" t="s">
        <v>107</v>
      </c>
      <c s="6" r="B12" t="n">
        <v>0</v>
      </c>
      <c s="6" r="C12" t="n">
        <v>1009</v>
      </c>
    </row>
    <row r="13" spans="1:3">
      <c s="4" r="A13" t="s">
        <v>108</v>
      </c>
      <c s="6" r="B13" t="n">
        <v>-820</v>
      </c>
      <c s="6" r="C13" t="n">
        <v>-631</v>
      </c>
    </row>
    <row r="14" spans="1:3">
      <c s="4" r="A14" t="s">
        <v>109</v>
      </c>
      <c s="6" r="B14" t="n">
        <v>26</v>
      </c>
      <c s="6" r="C14" t="n">
        <v>204</v>
      </c>
    </row>
    <row r="15" spans="1:3">
      <c s="3" r="A15" t="s">
        <v>110</v>
      </c>
    </row>
    <row r="16" spans="1:3">
      <c s="4" r="A16" t="s">
        <v>111</v>
      </c>
      <c s="6" r="B16" t="n">
        <v>4673</v>
      </c>
      <c s="6" r="C16" t="n">
        <v>-779</v>
      </c>
    </row>
    <row r="17" spans="1:3">
      <c s="4" r="A17" t="s">
        <v>29</v>
      </c>
      <c s="6" r="B17" t="n">
        <v>114</v>
      </c>
      <c s="6" r="C17" t="n">
        <v>-80</v>
      </c>
    </row>
    <row r="18" spans="1:3">
      <c s="4" r="A18" t="s">
        <v>30</v>
      </c>
      <c s="6" r="B18" t="n">
        <v>2315</v>
      </c>
      <c s="6" r="C18" t="n">
        <v>-408</v>
      </c>
    </row>
    <row r="19" spans="1:3">
      <c s="4" r="A19" t="s">
        <v>35</v>
      </c>
      <c s="6" r="B19" t="n">
        <v>1026</v>
      </c>
      <c s="6" r="C19" t="n">
        <v>-55</v>
      </c>
    </row>
    <row r="20" spans="1:3">
      <c s="4" r="A20" t="s">
        <v>38</v>
      </c>
      <c s="6" r="B20" t="n">
        <v>-2558</v>
      </c>
      <c s="6" r="C20" t="n">
        <v>-2842</v>
      </c>
    </row>
    <row r="21" spans="1:3">
      <c s="4" r="A21" t="s">
        <v>39</v>
      </c>
      <c s="6" r="B21" t="n">
        <v>857</v>
      </c>
      <c s="6" r="C21" t="n">
        <v>-1340</v>
      </c>
    </row>
    <row r="22" spans="1:3">
      <c s="4" r="A22" t="s">
        <v>40</v>
      </c>
      <c s="6" r="B22" t="n">
        <v>-289</v>
      </c>
      <c s="6" r="C22" t="n">
        <v>443</v>
      </c>
    </row>
    <row r="23" spans="1:3">
      <c s="4" r="A23" t="s">
        <v>41</v>
      </c>
      <c s="6" r="B23" t="n">
        <v>-2431</v>
      </c>
      <c s="6" r="C23" t="n">
        <v>-4757</v>
      </c>
    </row>
    <row r="24" spans="1:3">
      <c s="4" r="A24" t="s">
        <v>42</v>
      </c>
      <c s="6" r="B24" t="n">
        <v>-1738</v>
      </c>
      <c s="6" r="C24" t="n">
        <v>1551</v>
      </c>
    </row>
    <row r="25" spans="1:3">
      <c s="4" r="A25" t="s">
        <v>43</v>
      </c>
      <c s="6" r="B25" t="n">
        <v>-909</v>
      </c>
      <c s="6" r="C25" t="n">
        <v>623</v>
      </c>
    </row>
    <row r="26" spans="1:3">
      <c s="4" r="A26" t="s">
        <v>112</v>
      </c>
      <c s="6" r="B26" t="n">
        <v>-976</v>
      </c>
      <c s="6" r="C26" t="n">
        <v>299</v>
      </c>
    </row>
    <row r="27" spans="1:3">
      <c s="4" r="A27" t="s">
        <v>113</v>
      </c>
      <c s="6" r="B27" t="n">
        <v>-2370</v>
      </c>
      <c s="6" r="C27" t="n">
        <v>-5244</v>
      </c>
    </row>
    <row r="28" spans="1:3">
      <c s="3" r="A28" t="s">
        <v>114</v>
      </c>
    </row>
    <row r="29" spans="1:3">
      <c s="4" r="A29" t="s">
        <v>115</v>
      </c>
      <c s="6" r="B29" t="n">
        <v>-2018</v>
      </c>
      <c s="6" r="C29" t="n">
        <v>-2102</v>
      </c>
    </row>
    <row r="30" spans="1:3">
      <c s="4" r="A30" t="s">
        <v>116</v>
      </c>
      <c s="6" r="B30" t="n">
        <v>0</v>
      </c>
      <c s="6" r="C30" t="n">
        <v>12191</v>
      </c>
    </row>
    <row r="31" spans="1:3">
      <c s="4" r="A31" t="s">
        <v>117</v>
      </c>
      <c s="6" r="B31" t="n">
        <v>-2018</v>
      </c>
      <c s="6" r="C31" t="n">
        <v>10089</v>
      </c>
    </row>
    <row r="32" spans="1:3">
      <c s="3" r="A32" t="s">
        <v>118</v>
      </c>
    </row>
    <row r="33" spans="1:3">
      <c s="4" r="A33" t="s">
        <v>119</v>
      </c>
      <c s="6" r="B33" t="n">
        <v>-2</v>
      </c>
      <c s="6" r="C33" t="n">
        <v>0</v>
      </c>
    </row>
    <row r="34" spans="1:3">
      <c s="4" r="A34" t="s">
        <v>120</v>
      </c>
      <c s="6" r="B34" t="n">
        <v>0</v>
      </c>
      <c s="6" r="C34" t="n">
        <v>-9823</v>
      </c>
    </row>
    <row r="35" spans="1:3">
      <c s="4" r="A35" t="s">
        <v>121</v>
      </c>
      <c s="6" r="B35" t="n">
        <v>433</v>
      </c>
      <c s="6" r="C35" t="n">
        <v>1222</v>
      </c>
    </row>
    <row r="36" spans="1:3">
      <c s="4" r="A36" t="s">
        <v>122</v>
      </c>
      <c s="6" r="B36" t="n">
        <v>0</v>
      </c>
      <c s="6" r="C36" t="n">
        <v>-52</v>
      </c>
    </row>
    <row r="37" spans="1:3">
      <c s="4" r="A37" t="s">
        <v>123</v>
      </c>
      <c s="6" r="B37" t="n">
        <v>0</v>
      </c>
      <c s="6" r="C37" t="n">
        <v>-24</v>
      </c>
    </row>
    <row r="38" spans="1:3">
      <c s="4" r="A38" t="s">
        <v>124</v>
      </c>
      <c s="6" r="B38" t="n">
        <v>431</v>
      </c>
      <c s="6" r="C38" t="n">
        <v>-8677</v>
      </c>
    </row>
    <row r="39" spans="1:3">
      <c s="4" r="A39" t="s">
        <v>125</v>
      </c>
      <c s="6" r="B39" t="n">
        <v>-3957</v>
      </c>
      <c s="6" r="C39" t="n">
        <v>-3832</v>
      </c>
    </row>
    <row r="40" spans="1:3">
      <c s="4" r="A40" t="s">
        <v>126</v>
      </c>
      <c s="6" r="B40" t="n">
        <v>19730</v>
      </c>
      <c s="6" r="C40" t="n">
        <v>17750</v>
      </c>
    </row>
    <row r="41" spans="1:3">
      <c s="4" r="A41" t="s">
        <v>127</v>
      </c>
      <c s="6" r="B41" t="n">
        <v>15773</v>
      </c>
      <c s="6" r="C41" t="n">
        <v>13918</v>
      </c>
    </row>
    <row r="42" spans="1:3">
      <c s="3" r="A42" t="s">
        <v>128</v>
      </c>
    </row>
    <row r="43" spans="1:3">
      <c s="4" r="A43" t="s">
        <v>129</v>
      </c>
      <c s="6" r="B43" t="n">
        <v>12</v>
      </c>
      <c s="6" r="C43" t="n">
        <v>20</v>
      </c>
    </row>
    <row r="44" spans="1:3">
      <c s="4" r="A44" t="s">
        <v>130</v>
      </c>
      <c s="6" r="B44" t="n">
        <v>10</v>
      </c>
      <c s="6" r="C44" t="n">
        <v>0</v>
      </c>
    </row>
    <row r="45" spans="1:3">
      <c s="3" r="A45" t="s">
        <v>131</v>
      </c>
    </row>
    <row r="46" spans="1:3">
      <c s="4" r="A46" t="s">
        <v>132</v>
      </c>
      <c s="7" r="B46" t="n">
        <v>555</v>
      </c>
      <c s="7" r="C46" t="n">
        <v>38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s="1" r="A1" t="s">
        <v>133</v>
      </c>
      <c s="2" r="B1" t="s">
        <v>1</v>
      </c>
    </row>
    <row r="2" spans="1:2">
      <c s="2" r="B2" t="s">
        <v>2</v>
      </c>
    </row>
    <row r="3" spans="1:2">
      <c s="3" r="A3" t="s">
        <v>134</v>
      </c>
    </row>
    <row r="4" spans="1:2">
      <c s="4" r="A4" t="s">
        <v>135</v>
      </c>
      <c s="4" r="B4" t="s">
        <v>13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s="1" r="A1" t="s">
        <v>137</v>
      </c>
      <c s="2" r="B1" t="s">
        <v>1</v>
      </c>
    </row>
    <row r="2" spans="1:2">
      <c s="2" r="B2" t="s">
        <v>2</v>
      </c>
    </row>
    <row r="3" spans="1:2">
      <c s="3" r="A3" t="s">
        <v>138</v>
      </c>
    </row>
    <row r="4" spans="1:2">
      <c s="4" r="A4" t="s">
        <v>139</v>
      </c>
      <c s="4" r="B4" t="s">
        <v>14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s="1" r="A1" t="s">
        <v>141</v>
      </c>
      <c s="2" r="B1" t="s">
        <v>1</v>
      </c>
    </row>
    <row r="2" spans="1:2">
      <c s="2" r="B2" t="s">
        <v>2</v>
      </c>
    </row>
    <row r="3" spans="1:2">
      <c s="3" r="A3" t="s">
        <v>142</v>
      </c>
    </row>
    <row r="4" spans="1:2">
      <c s="4" r="A4" t="s">
        <v>143</v>
      </c>
      <c s="4" r="B4" t="s">
        <v>14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145</v>
      </c>
      <c s="2" r="B1" t="s">
        <v>1</v>
      </c>
    </row>
    <row r="2" spans="1:2">
      <c s="2" r="B2" t="s">
        <v>2</v>
      </c>
    </row>
    <row r="3" spans="1:2">
      <c s="3" r="A3" t="s">
        <v>146</v>
      </c>
    </row>
    <row r="4" spans="1:2">
      <c s="4" r="A4" t="s">
        <v>147</v>
      </c>
      <c s="4" r="B4" t="s">
        <v>14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2</vt:i4>
      </vt:variant>
    </vt:vector>
  </ns0:HeadingPairs>
  <ns0:TitlesOfParts>
    <vt:vector xmlns:vt="http://schemas.openxmlformats.org/officeDocument/2006/docPropsVTypes" baseType="lpstr" size="32">
      <vt:lpstr>Document And Entity Information</vt:lpstr>
      <vt:lpstr>CONDENSED CONSOLIDATED BALANCE </vt:lpstr>
      <vt:lpstr>CONDENSED CONSOLIDATED BALANCE3</vt:lpstr>
      <vt:lpstr>CONDENSED CONSOLIDATED STATEMEN</vt:lpstr>
      <vt:lpstr>CONDENSED CONSOLIDATED STATEME5</vt:lpstr>
      <vt:lpstr>DESCRIPTION OF BUSINESS</vt:lpstr>
      <vt:lpstr>SUMMARY OF SIGNIFICANT ACCOUNTI</vt:lpstr>
      <vt:lpstr>ASSETS HELD FOR SALE</vt:lpstr>
      <vt:lpstr>FAIR VALUE MEASUREMENT</vt:lpstr>
      <vt:lpstr>CREDIT AGREEMENT</vt:lpstr>
      <vt:lpstr>SHARE-BASED COMPENSATION</vt:lpstr>
      <vt:lpstr>STOCK REPURCHASES</vt:lpstr>
      <vt:lpstr>OTHER OPERATING, NET</vt:lpstr>
      <vt:lpstr>COMMITMENTS AND CONTINGENCIES</vt:lpstr>
      <vt:lpstr>RELATED-PARTY TRANSACTIONS</vt:lpstr>
      <vt:lpstr>SUBSEQUENT EVENTS</vt:lpstr>
      <vt:lpstr>SUMMARY OF SIGNIFICANT ACCOUN17</vt:lpstr>
      <vt:lpstr>SHARE-BASED COMPENSATION (Table</vt:lpstr>
      <vt:lpstr>OTHER OPERATING, NET (Tables)</vt:lpstr>
      <vt:lpstr>DESCRIPTION OF BUSINESS (Detail</vt:lpstr>
      <vt:lpstr>SUMMARY OF SIGNIFICANT ACCOUN21</vt:lpstr>
      <vt:lpstr>ASSETS HELD FOR SALE (Details T</vt:lpstr>
      <vt:lpstr>FAIR VALUE MEASUREMENT (Details</vt:lpstr>
      <vt:lpstr>CREDIT AGREEMENT (Details Textu</vt:lpstr>
      <vt:lpstr>SHARE-BASED COMPENSATION (Detai</vt:lpstr>
      <vt:lpstr>SHARE-BASED COMPENSATION (Det26</vt:lpstr>
      <vt:lpstr>SHARE-BASED COMPENSATION (Det27</vt:lpstr>
      <vt:lpstr>SHARE-BASED COMPENSATION (Det28</vt:lpstr>
      <vt:lpstr>STOCK REPURCHASES (Details Text</vt:lpstr>
      <vt:lpstr>OTHER OPERATING, NET (Details)</vt:lpstr>
      <vt:lpstr>RELATED-PARTY TRANSACTIONS (Det</vt:lpstr>
      <vt:lpstr>SUBSEQUENT EVENTS (Details Tex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5T15:42:47Z</dcterms:created>
  <dcterms:modified xmlns:dcterms="http://purl.org/dc/terms/" xmlns:xsi="http://www.w3.org/2001/XMLSchema-instance" xsi:type="dcterms:W3CDTF">2016-08-05T15:42:47Z</dcterms:modified>
  <dc:title xmlns:dc="http://purl.org/dc/elements/1.1/">Untitled</dc:title>
  <dc:description xmlns:dc="http://purl.org/dc/elements/1.1/"/>
  <dc:subject xmlns:dc="http://purl.org/dc/elements/1.1/"/>
  <cp:keywords/>
  <cp:category/>
</cp:coreProperties>
</file>